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 of Con_3"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Equity-Based Compensation" sheetId="14" state="visible" r:id="rId14"/>
    <sheet xmlns:r="http://schemas.openxmlformats.org/officeDocument/2006/relationships" name="License and Collaboration Agre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Net Loss per Unit and Share and" sheetId="20" state="visible" r:id="rId20"/>
    <sheet xmlns:r="http://schemas.openxmlformats.org/officeDocument/2006/relationships" name="Investment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Equity-Based Compensation (Tabl"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Net Loss per Unit and Share a_2" sheetId="30" state="visible" r:id="rId30"/>
    <sheet xmlns:r="http://schemas.openxmlformats.org/officeDocument/2006/relationships" name="Selected Quarterly Financial _2" sheetId="31" state="visible" r:id="rId31"/>
    <sheet xmlns:r="http://schemas.openxmlformats.org/officeDocument/2006/relationships" name="Nature of Operations (Details)" sheetId="32" state="visible" r:id="rId32"/>
    <sheet xmlns:r="http://schemas.openxmlformats.org/officeDocument/2006/relationships" name="Nature of Operations - Series B" sheetId="33" state="visible" r:id="rId33"/>
    <sheet xmlns:r="http://schemas.openxmlformats.org/officeDocument/2006/relationships" name="Nature of Operations - Reorgani" sheetId="34" state="visible" r:id="rId34"/>
    <sheet xmlns:r="http://schemas.openxmlformats.org/officeDocument/2006/relationships" name="Nature of Operations - Series A" sheetId="35" state="visible" r:id="rId35"/>
    <sheet xmlns:r="http://schemas.openxmlformats.org/officeDocument/2006/relationships" name="Risks and Liquidity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roperty and Equipment (Details" sheetId="41" state="visible" r:id="rId41"/>
    <sheet xmlns:r="http://schemas.openxmlformats.org/officeDocument/2006/relationships" name="Property and Equipment _ Additi" sheetId="42" state="visible" r:id="rId42"/>
    <sheet xmlns:r="http://schemas.openxmlformats.org/officeDocument/2006/relationships" name="Accrued Expenses (Details)" sheetId="43" state="visible" r:id="rId43"/>
    <sheet xmlns:r="http://schemas.openxmlformats.org/officeDocument/2006/relationships" name="Equity-Based Compensation - 201" sheetId="44" state="visible" r:id="rId44"/>
    <sheet xmlns:r="http://schemas.openxmlformats.org/officeDocument/2006/relationships" name="Equity-Based Compensation - 2_2" sheetId="45" state="visible" r:id="rId45"/>
    <sheet xmlns:r="http://schemas.openxmlformats.org/officeDocument/2006/relationships" name="Equity-Based Compensation - Equ" sheetId="46" state="visible" r:id="rId46"/>
    <sheet xmlns:r="http://schemas.openxmlformats.org/officeDocument/2006/relationships" name="Equity-Based Compensation - 2_3" sheetId="47" state="visible" r:id="rId47"/>
    <sheet xmlns:r="http://schemas.openxmlformats.org/officeDocument/2006/relationships" name="Equity-Based Compensation - 2_4" sheetId="48" state="visible" r:id="rId48"/>
    <sheet xmlns:r="http://schemas.openxmlformats.org/officeDocument/2006/relationships" name="Equity-Based Compensation - Sto" sheetId="49" state="visible" r:id="rId49"/>
    <sheet xmlns:r="http://schemas.openxmlformats.org/officeDocument/2006/relationships" name="Equity-Based Compensation - CEO" sheetId="50" state="visible" r:id="rId50"/>
    <sheet xmlns:r="http://schemas.openxmlformats.org/officeDocument/2006/relationships" name="Equity-Based Compensation - Res" sheetId="51" state="visible" r:id="rId51"/>
    <sheet xmlns:r="http://schemas.openxmlformats.org/officeDocument/2006/relationships" name="License and Collaboration Agr_2" sheetId="52" state="visible" r:id="rId52"/>
    <sheet xmlns:r="http://schemas.openxmlformats.org/officeDocument/2006/relationships" name="Commitments and Contingencies_2" sheetId="53" state="visible" r:id="rId53"/>
    <sheet xmlns:r="http://schemas.openxmlformats.org/officeDocument/2006/relationships" name="Income Taxes - Deferred Taxes ("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Related Party Transactions (Det" sheetId="57" state="visible" r:id="rId57"/>
    <sheet xmlns:r="http://schemas.openxmlformats.org/officeDocument/2006/relationships" name="Net Loss per Share and Unit - B" sheetId="58" state="visible" r:id="rId58"/>
    <sheet xmlns:r="http://schemas.openxmlformats.org/officeDocument/2006/relationships" name="Net Loss per Share and Unit - C" sheetId="59" state="visible" r:id="rId59"/>
    <sheet xmlns:r="http://schemas.openxmlformats.org/officeDocument/2006/relationships" name="Net Loss per Share and Unit - p" sheetId="60" state="visible" r:id="rId60"/>
    <sheet xmlns:r="http://schemas.openxmlformats.org/officeDocument/2006/relationships" name="Investments (Details)"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549">
  <si>
    <t>Document and Entity Information - USD ($)</t>
  </si>
  <si>
    <t>12 Months Ended</t>
  </si>
  <si>
    <t>Dec. 31, 2019</t>
  </si>
  <si>
    <t>Mar. 09, 2020</t>
  </si>
  <si>
    <t>Jun. 30, 2019</t>
  </si>
  <si>
    <t>Document and Entity Information [Abstract]</t>
  </si>
  <si>
    <t>Entity Registrant Name</t>
  </si>
  <si>
    <t>SPRINGWORKS THERAPEUTICS, INC.</t>
  </si>
  <si>
    <t>Entity Central Index Key</t>
  </si>
  <si>
    <t>000177342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true</t>
  </si>
  <si>
    <t>Entity Shell Company</t>
  </si>
  <si>
    <t>Entity Ex Transition Period</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Prepaid expenses and other current assets</t>
  </si>
  <si>
    <t>Total current assets</t>
  </si>
  <si>
    <t>Property and equipment, net</t>
  </si>
  <si>
    <t>Equity investment</t>
  </si>
  <si>
    <t>Restricted cash</t>
  </si>
  <si>
    <t>Other assets</t>
  </si>
  <si>
    <t>Total Assets</t>
  </si>
  <si>
    <t>Current liabilities:</t>
  </si>
  <si>
    <t>Accounts payable</t>
  </si>
  <si>
    <t>Accrued expenses</t>
  </si>
  <si>
    <t>Deferred rent</t>
  </si>
  <si>
    <t>Total current liabilities</t>
  </si>
  <si>
    <t>Long-term portion of deferred rent</t>
  </si>
  <si>
    <t>Total liabilities</t>
  </si>
  <si>
    <t>Commitments and contingencies</t>
  </si>
  <si>
    <t xml:space="preserve"> </t>
  </si>
  <si>
    <t>Convertible preferred units and stock:</t>
  </si>
  <si>
    <t>Series A convertible preferred units, no par value, net of issuance costs; no units authorized, issued and outstanding at December 31, 2019; 103,000,000 units authorized; 63,600,000 units issued and outstanding at December 31, 2018.</t>
  </si>
  <si>
    <t>Stockholders’ (deficit) equity:</t>
  </si>
  <si>
    <t>Junior Series A convertible preferred units, no par value; no units authorized, issued or outstanding at December 31, 2019; 6,437,500 units authorized, issued and outstanding at December 31, 2018.</t>
  </si>
  <si>
    <t>Common stock, $0.0001 par value, 150,000,000 shares authorized, 43,006,077 shares issued and outstanding, at December 31, 2019; no shares authorized, issued or outstanding at December 31, 2018.</t>
  </si>
  <si>
    <t>Common units, no par value; no units authorized, issued or outstanding at December 31, 2019; 195,638 units authorized, issued and outstanding at December 31, 2018.</t>
  </si>
  <si>
    <t>Additional paid-in capital</t>
  </si>
  <si>
    <t>Accumulated deficit</t>
  </si>
  <si>
    <t>Total stockholders’ equity (deficit)</t>
  </si>
  <si>
    <t>Total liabilities, convertible preferred units, stock and stockholders’ equity (deficit)</t>
  </si>
  <si>
    <t>Consolidated Balance Sheets (Parenthetical) - $ / shares</t>
  </si>
  <si>
    <t>Common stock, Par value</t>
  </si>
  <si>
    <t>Common stock, Shares authorized</t>
  </si>
  <si>
    <t>Common stock, Shares issued</t>
  </si>
  <si>
    <t>Common stock, Shares outstanding</t>
  </si>
  <si>
    <t>Common units, Par value</t>
  </si>
  <si>
    <t>Common units, Shares authorized</t>
  </si>
  <si>
    <t>Common units, Shares issued</t>
  </si>
  <si>
    <t>Common units, Shares outstanding</t>
  </si>
  <si>
    <t>Series A convertible preferred unit</t>
  </si>
  <si>
    <t>Temporary equity units, Par value</t>
  </si>
  <si>
    <t>Temporary equity units, Shares authorized</t>
  </si>
  <si>
    <t>Temporary equity units, Shares issued</t>
  </si>
  <si>
    <t>Temporary equity units, Shares outstanding</t>
  </si>
  <si>
    <t>Junior Series A convertible preferred unit</t>
  </si>
  <si>
    <t>Preferred units, Par value</t>
  </si>
  <si>
    <t>Preferred units, Shares authorized</t>
  </si>
  <si>
    <t>Preferred units, Shares issued</t>
  </si>
  <si>
    <t>Preferred units, Shares outstanding</t>
  </si>
  <si>
    <t>Consolidated Statements of Operations and Comprehensive Loss - USD ($) $ in Thousands</t>
  </si>
  <si>
    <t>4 Months Ended</t>
  </si>
  <si>
    <t>Dec. 31, 2017</t>
  </si>
  <si>
    <t>Operating expenses:</t>
  </si>
  <si>
    <t>Research and development</t>
  </si>
  <si>
    <t>General and administrative</t>
  </si>
  <si>
    <t>Total operating expenses</t>
  </si>
  <si>
    <t>Loss from operations</t>
  </si>
  <si>
    <t>Other income:</t>
  </si>
  <si>
    <t>Interest income, net</t>
  </si>
  <si>
    <t>Total other income</t>
  </si>
  <si>
    <t>Equity investment loss</t>
  </si>
  <si>
    <t>Net loss</t>
  </si>
  <si>
    <t>Reconciliation of net loss to net loss attributable to common stockholders:</t>
  </si>
  <si>
    <t>Net gain attributable to extinguishment of Series A convertible preferred and Junior Series A convertible preferred units</t>
  </si>
  <si>
    <t>Net loss attributable to common stockholders, basic and diluted</t>
  </si>
  <si>
    <t>Net loss per unit, basic and diluted</t>
  </si>
  <si>
    <t>Net loss per share, basic and diluted</t>
  </si>
  <si>
    <t>Weighted average common units outstanding, basic and diluted</t>
  </si>
  <si>
    <t>Weighted average common shares outstanding, basic and diluted</t>
  </si>
  <si>
    <t>Consolidated Statement of Convertible Preferred Unit/Stock and Members’/Stockholders’ Equity/(Deficit) - USD ($) $ in Thousands</t>
  </si>
  <si>
    <t>Junior Series A convertible preferred</t>
  </si>
  <si>
    <t>Common stock options issued and outstanding</t>
  </si>
  <si>
    <t>Additional Paid-in Capital</t>
  </si>
  <si>
    <t>Accumulated Deficit</t>
  </si>
  <si>
    <t>Total</t>
  </si>
  <si>
    <t>Beginning balance at Aug. 18, 2017</t>
  </si>
  <si>
    <t>Beginning balance (in shares) at Aug. 18, 2017</t>
  </si>
  <si>
    <t>Increase (Decrease) in Stockholders' Equity [Roll Forward]</t>
  </si>
  <si>
    <t>Issuance of units, Value</t>
  </si>
  <si>
    <t>Issuance of units (in shares)</t>
  </si>
  <si>
    <t>Ending balance at Dec. 31, 2017</t>
  </si>
  <si>
    <t>Ending balance (in shares) at Dec. 31, 2017</t>
  </si>
  <si>
    <t>Issuance of incentive units, net of forfeitures</t>
  </si>
  <si>
    <t>Issuance of incentive units, net of forfeitures (in shares)</t>
  </si>
  <si>
    <t>Ending balance at Dec. 31, 2018</t>
  </si>
  <si>
    <t>Ending balance (in shares) at Dec. 31, 2018</t>
  </si>
  <si>
    <t>Convertible preferred extinguishment</t>
  </si>
  <si>
    <t>Stock compensation expense, net of forfeitures</t>
  </si>
  <si>
    <t>Stock compensation expense, net of forfeitures (in shares)</t>
  </si>
  <si>
    <t>Conversion of convertible preferred stock into common stock</t>
  </si>
  <si>
    <t>Conversion of convertible preferred stock into common stock (in shares)</t>
  </si>
  <si>
    <t>Exercise of stock options</t>
  </si>
  <si>
    <t>Exercise of stock options (in shares)</t>
  </si>
  <si>
    <t>Ending balance at Dec. 31, 2019</t>
  </si>
  <si>
    <t>Ending balance (in shares) at Dec. 31, 2019</t>
  </si>
  <si>
    <t>Consolidated Statement of Convertible Preferred Unit/Stock and Members’/Stockholders’ Equity/(Deficit) - Temporary Equity - USD ($) $ in Thousands</t>
  </si>
  <si>
    <t>Series A convertible preferred stock</t>
  </si>
  <si>
    <t>Series B convertible preferred stock</t>
  </si>
  <si>
    <t>Series A and B Convertible Preferred Stock</t>
  </si>
  <si>
    <t>Increase (Decrease) in Temporary Equity [Roll Forward]</t>
  </si>
  <si>
    <t>Issuance of convertible preferred units, net</t>
  </si>
  <si>
    <t>Issuance of convertible preferred units, net (in shares)</t>
  </si>
  <si>
    <t>Consolidated Statement of Convertible Preferred Unit/Stock and Members’/Stockholders’ Equity/(Deficit) (Parenthetical) $ in Thousands</t>
  </si>
  <si>
    <t>Dec. 31, 2019USD ($)</t>
  </si>
  <si>
    <t>Issuance costs</t>
  </si>
  <si>
    <t>Legal Costs</t>
  </si>
  <si>
    <t>Consolidated Statements of Cash Flows - USD ($)</t>
  </si>
  <si>
    <t>Operating Activities</t>
  </si>
  <si>
    <t>Adjustments to reconcile net loss to net cash used in operating activities:</t>
  </si>
  <si>
    <t>Depreciation expense</t>
  </si>
  <si>
    <t>Stock compensation expense</t>
  </si>
  <si>
    <t>Non-cash license expense</t>
  </si>
  <si>
    <t>Changes in Operating Assets and Liabilities</t>
  </si>
  <si>
    <t>Net cash used in operating activities</t>
  </si>
  <si>
    <t>Investing activities</t>
  </si>
  <si>
    <t>Capital expenditures</t>
  </si>
  <si>
    <t>Equity investments</t>
  </si>
  <si>
    <t>Net cash used in investing activities</t>
  </si>
  <si>
    <t>Financing Activities</t>
  </si>
  <si>
    <t>Proceeds from issuance of common stock, net of issuance costs</t>
  </si>
  <si>
    <t>Proceeds from issuance of Series A convertible preferred shares, net of issuance costs</t>
  </si>
  <si>
    <t>Proceeds from issuance of Series B convertible preferred shares, net of issuance costs</t>
  </si>
  <si>
    <t>Proceeds from stock option exercises</t>
  </si>
  <si>
    <t>Net cash provided by financing activities</t>
  </si>
  <si>
    <t>Net increase in cash and cash equivalents</t>
  </si>
  <si>
    <t>Cash and cash equivalents including Restricted cash, beginning of period</t>
  </si>
  <si>
    <t>Cash and cash equivalents including Restricted cash, end of period</t>
  </si>
  <si>
    <t>Nature of Operations</t>
  </si>
  <si>
    <t>1. Nature of Operations
SpringWorks Therapeutics, Inc. (“the Company”) was formed in Delaware on August 18, 2017 (“Inception”) and is a clinical-stage biopharmaceutical company focused on identifying, developing and commercializing therapies for underserved patient populations suffering from severe rare diseases and cancer. The Company has a pipeline of product candidates across various stages of development, currently focused on rare disease and oncology conditions. Two of the medicines are late stage clinical product candidates: nirogacestat and mirdametinib.
Initial Public Offering
On September 12, 2019, the Company completed an initial public offering (“IPO”) of its common stock. In connections with its IPO, the Company issued and sold 10,350,000 shares of its common stock at a price to the public of $18.00 per share. The net proceeds from the IPO were approximately $169.7 million after deducting underwriting discounts and commissions of $13.0 million and offering expenses of approximately $3.5 million.
At the closing of the IPO, 196,076,779 shares of outstanding convertible preferred stock were automatically converted into 29,794,359 shares of common stock at a conversion rate of 6.5810-for-one . Following the IPO, there were no shares of preferred stock outstanding.
Reverse Stock Split
In August 2019, the Company’s Board of Directors and stockholders approved a one-for-6.5810 reverse stock split of the Company’s common stock. The reverse stock split became effective on August 30, 2019. Stockholders entitled to a fractional share as a result of the reverse stock split received a cash payment in lieu of the fractional shares at the initial public offering price.
All common stock share and per share amounts in the consolidated financial statements and notes thereto have been retroactively adjusted, where applicable for all periods presented to give effect to the reverse stock split. The shares of common stock retained a par value of $0.0001 per share.
Series B convertible preferred
In March 2019, the Company authorized the sale and issuance of up to 86,639,279 shares of Series B convertible preferred stock. The Series B convertible preferred financing was closed in a single tranche at the original price of $1.4428 per share for gross proceeds of $125 million. Issuance costs totaled $0.4 million.
The liquidation preference terms of each of the Series A convertible preferred stock and Junior Series A convertible preferred stock changed in connection with the issuance of Series B convertible preferred. Specifically, after receiving one times its original issue price, the Series A convertible preferred does not participate in the distribution with the Junior Series A convertible preferred prior to final distribution to all stockholders, and the Junior Series A convertible preferred does not participate with all other stockholders in the final distribution. The Company concluded that the changes in the Series A convertible preferred and Junior Series A convertible preferred liquidation preferences are a significant change in the economics of those instruments and therefore were accounted for as an extinguishment. Immediately following the extinguishment of Series A convertible preferred and Junior Series A convertible preferred, the same number of shares was reissued at fair value. As a result, the difference between (1) the fair value of the consideration transferred to the holders of the preferred stock and (2) the carrying amount of the extinguished instruments (net of issuance costs) was recorded to retained earnings.
Reorganization
Prior to March 29, 2019, the Company conducted its business through SpringWorks Therapeutics, LLC, a Delaware limited liability company. On March 29, 2019, the Company completed a series of transactions pursuant to which SpringWorks MergerSub LLC, a wholly owned subsidiary of SpringWorks Therapeutics, Inc., merged with SpringWorks Therapeutics, LLC, with SpringWorks Therapeutics, LLC surviving the merger as a wholly owned subsidiary of SpringWorks Therapeutics, Inc. (the “Reorganization”).
Upon consummation of the Reorganization, the historical consolidated financial statements of SpringWorks Therapeutics, LLC became the historical consolidated financial statements of SpringWorks Therapeutics, Inc
As part of the Reorganization:
Holders of Series A convertible preferred Units of SpringWorks Therapeutics, LLC received one share of Series A convertible preferred stock of SpringWorks Therapeutics, Inc. for each Series A convertible preferred unit held immediately prior to the Reorganization;
Holders of Junior Series A convertible preferred units of SpringWorks Therapeutics, LLC received one share of Junior Series A convertible preferred stock of Parent for each Junior Series A convertible preferred unit held immediately prior to the Reorganization;
Holders of common units received one share of common stock of SpringWorks Therapeutics, Inc. for each common unit held immediately prior to the Reorganization;
Each outstanding incentive unit converted into one share of common stock of SpringWorks Therapeutics, Inc. for each incentive unit held immediately prior to the Reorganization, and such common stock is subject to vesting in accordance with the vesting schedule applicable to such incentive units; and
Holders of options exercisable to purchase common units (“unit options”) of SpringWorks Therapeutics, LLC received one stock option exercisable to purchase common stock of the Company for each unit option held immediately prior to the Reorganization, at the same exercise price of such unit option immediately prior to the Reorganization. Such stock options continue to be subject to vesting in accordance with the vesting schedule applicable to such unit options.
Convertible Preferred Units and Members’ Deficit prior to Reorganization
Series A convertible preferred
In August 2017, the Company authorized the sale and issuance of up to 103,000,000 units of Series A convertible preferred units at $1.00 per unit for a total of $103 million of proceeds. The Series A convertible preferred financing was structured to close in three tranches.
The first tranche closed in August 2017, resulting in the issuance of 13,200,001 units of Series A convertible preferred units for gross cash proceeds of $13.2 million. Issuance costs totaled $0.6 million. In April 2018, the second tranche of 50,399,999 units of Series A convertible preferred were issued at $1.00 per unit, or $50.4 million in gross proceeds. Issuance costs totaled $24,372. In March 2019, the third tranche of 39,400,000 units of Series A convertible preferred units were issued at $1.00 per unit, or $39.4 million in gross proceeds. Issuance costs totaled $32,694.
Junior Series A convertible preferred
In August 2017 and in conjunction with the formation of the Company and the License Agreements, the Company authorized and issued 6,437,500 units of Junior Series A convertible preferred units in exchange for four license agreements with Pfizer, Inc. (Pfizer) for the development and commercialization of products. No cash was received by the Company for these units. The Company determined the fair value of Junior Series A convertible preferred units in aggregate was $2.0 million based on the calculated enterprise value and the distribution preferences. The fair value of the Junior Series A convertible preferred units was then allocated across the four licenses relative to the present value of estimated discrete cash flows and recorded as research and development expense in the period from August 18, 2017 (inception) to December 31, 2017.</t>
  </si>
  <si>
    <t>Risks and Liquidity</t>
  </si>
  <si>
    <t>2. Risks and Liquidity
The Company has incurred losses and negative operating cash flows since inception and had an accumulated deficit of  $73.0 million and $22.5 million and working capital of  $319.4 million and $43.4 million at December 31, 2019 and 2018, respectively.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and consultants.
The Company had cash and cash equivalents of $327.7 million and $45.6 million as of December 31, 2019 and 2018, respectively. This increase in the cash balance of approximately $282 million was primarily driven by net proceeds of $169.7 million from our initial public offering in September 2019, net proceeds of  $124.6 million from the issuance of Series B convertible preferred stock in March 2019 and net proceeds of  $39.4 million from the issuance of Series A convertible preferred units in March 2019, offset by a of loss from operations for the year ended December 31, 2019 of $58.3 million. Management estimates that its cash and cash equivalents will enable it to meet operational expenses through at least twelve months after the date that these financial statements were issued.</t>
  </si>
  <si>
    <t>Summary of Significant Accounting Policies</t>
  </si>
  <si>
    <t>3. Summary of Significant Accounting Policies
Basis of Presentation
These consolidated financial statements have been prepared in accordance with accounting principles generally accepted in the United States (U.S. GAAP).
The Company does not have any components of other comprehensive income recorded within its consolidated financial statements, and, therefore, does not separately present a statement of comprehensive income in its consolidated financial statements.
Principles of Consolidation
The consolidated financial statements include the accounts of SpringWorks Therapeutics, Inc. and its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Research and Development expenses and the valuation of equity-based awards. The Company bases its estimates on historical experience, known trends and other market-specific or other relevant factors that it believes to be reasonable under the circumstances. On an ongoing basis, management evaluates its estimates as there may be changes in circumstances, facts and experience. Actual results may differ from those estimates or assumption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Fair Value of Financial Instruments
The Company believes that the carrying amounts of the its financial instruments, including accounts payable and accrued expenses, approximate fair value due to the short-term nature of those instruments. The Company follows the provisions of Financial Accounting Standards Board (“FASB”) ASC Topic 820, “Fair Value Measurements and Disclosures” (ASC 820), for financial assets and liabilities measured on a recurring basis. This pronouncement defines fair value, establishes a framework for measuring fair value under GAAP and requires expanded disclosures about fair value measurements. The guidance requires that fair value measurements be classified in one of the following three categorie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Cash and cash equivalents of $327.7 million and $45.6 million as of December 31, 2019 and 2018, respectively, consist of money market funds and are measured at fair value at the reporting date using quoted prices in active markets for identical assets (Level 1). The Company has no other financial assets or liabilities that are measured at fair value on a recurring basis.
Cash and Cash Equivalents
The Company considers all highly liquid instruments that have maturities of three months or less when acquired to be cash equivalents. The Company had cash and cash equivalents at December 31, 2019 and 2018 of $327.7 million and $45.6 million, respectively. The Company maintains its bank accounts at one major financial institution.
Concentration of Credit Risk
Financial instruments that potentially expose the Company to concentrations of credit risk consist primarily of cash and cash equivalents. The Company maintains each of its cash and cash equivalent balances with high quality, financial institutions and, accordingly, such funds are not exposed to significant credit risk. The Company does not believe that it is subject to unusual credit risk beyond the normal credit risk associated with commercial banking relationships.
Property and Equipment
Property and equipment consist of computer equipment, furniture and leasehold improvements and are recorded at cost. Property and equipment are depreciated on a straight-line basis over their estimated useful lives.
Research and Development
In accordance with FASB ASC Topic 730 10 55, “Research and Development”, expenditures for clinical development, including upfront licensing fees and milestone payments associated with products that have not yet been approved by the FDA, are charged to research and development expense as incurred. These expenses consist of expenses incurred in performing development activities, including salaries and benefits, unit-based compensation expenses, materials and supplies consumed, preclinical expenses, clinical trial and related clinical manufacturing expenses, depreciation of equipment, contract services and other outside expenses. Costs for certain development activities, such as manufacturing and clinical trials, are recognized based on an evaluation of the progress to completion of specific tasks using either time-based measures or data such as information provided to the Company by its vendors on their actual costs incurred. Payments for these activities are based on the terms of the individual arrangements, which may differ from the pattern of payment, and are reflected in the consolidated financial statements as prepaid or accrued development expenses. Nonrefundable advance payments for goods or services to be received in the future for use in development activities are deferred and capitalized. The capitalized amounts are expensed as the related goods are delivered or the services are performed. As of December 31, 2019 and 2018, the Company had made payments of $0.7 million and $0.5 million, respectively, for services to be received in the future. These payments are recorded as other assets in the Consolidated Balance Sheets.
General and Administrative
General and administrative expenses consist primarily of payroll and employee related costs, rent and utilities, infrastructure, corporate insurance, office expenses and professional fees.
Equity-based compensation expense
The Company accounts for employee equity-based compensation in accordance with Financial Accounting Standards Board Accounting Standards Codification Topic (“ASC”) 718, Compensation — Stock Compensation. ASC 718 requires all equity-based awards to employees and non-employee directors to be recognized as expense in the statement of operations based on the grant date fair value of the common and incentive unit, unit option, restricted stock and stock option awards. Equity-based awards vest over a four-year period. Generally, onboarding equity-based awards vest with the first 25% vesting following 12 months of employment or service and the remaining vesting in equal monthly installments over the following 36 months. Certain awards are subject to performance conditions and/or market conditions.
Stock compensation expense is recognized using the straight-line method, based on the grant date fair value, over the requisite service period of the award, which is generally the vesting term.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gnizes forfeitures at the time of the actual forfeiture event in accordance with the adoption of the guidance per Accounting Standard Update (“ASU”) No. 2016‑09.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stock-based compensation expense using the Black-Scholes option-pricing model.
The Black-Scholes option-pricing model requires the use of subjective assumptions which determine the fair value of stock-based awards, including the expected term and the price volatility of the underlying stock. These assumptions include:
·
Fair value of common stock.
·
Expected term — The expected term represents the period that the equity-based awards are expected to be outstanding. The expected term for our stock options was calculated using the simplified method.
·
Expected volatility — The Company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
Risk-free interest rate — The risk-free interest rate is based on the U.S. Treasury yield in effect at the time of grant for zero-coupon U.S. Treasury notes with maturities approximately equal to the expected term of the awards.
·
Expected dividend — The Company has never paid dividends on its common units or stock and has no plans to pay dividends on its common stock. Therefore, the expected dividend yield is zero.
For equity-based compensation grants prior to the IPO, the Company estimated the fair value of equity awards granted using the special case of the market approach, including the guideline public company method and precedent transaction method which is known as a backsolve method. This option pricing model was utilized to solve for the implied total equity value that was consistent with the Company’s Series A convertible preferred units “backsolves” to a preferred share price. The backsolve method derives the implied equity value for one type of equity security from a contemporaneous transaction involving another type of security to calculate the equity value. The use of these valuation approaches required management to make assumptions with respect to the expected volatility of its units and stock, time until a liquidity event and risk-free interest rates. Equity value was allocated to the common, incentive and convertible preferred units, and common, restricted and convertible preferred stock using an option-pricing method. Under this method, the common and incentive units and common stock would have had value only if the funds available for distribution exceeded the value of the convertible preferred units’ liquidation preferences at the anticipated time of a liquidity event, such as a strategic sale, merger or IPO.
Net Loss per Unit and Share
Basic net loss per unit and per share is computed by dividing net loss by the weighted average number of common units and shares outstanding for the period. Diluted net loss per unit and share excludes the potential impact of convertible preferred units, unvested incentive units, convertible preferred stock, unvested restricted stock and stock options because their effect would be anti-dilutive due to the Company’s net loss. Since the Company had a net loss in each of the periods presented, basic and diluted net loss per common unit and share are the same.
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in income tax expenses in the statement of operations.
SpringWorks Therapeutics, LLC elected to be treated under the partnership provisions of the Internal Revenue Service Code prior to the reorganization on March 29, 2019. However, its five wholly owned subsidiaries, SpringWorks Operating Company, SpringWorks Subsidiary 1, SpringWorks Subsidiary 2, SpringWorks Subsidiary 3, and SpringWorks Subsidiary 4, are taxable corporations.
Subsequent to the Reorganization, SpringWorks Therapeutics, Inc. became the 100% owner of SpringWorks Therapeutics, LLC, creating a new ultimate parent company, and a consolidated group for income tax reporting. The Reorganization and change in tax status of the reporting entity did not have an impact on the consolidated tax provision.
Recently Adopted Accounting Pronouncements
In May 2014, the FASB issued ASU No. 2014‑09, Revenue from Contracts with Customers (Topic 606) (“ASU 2014‑09”). ASU No. 2014‑09 eliminated transaction- and industry-specific revenue recognition guidance under FASB ASC Subtopic 605‑15, Revenue Recognition-Products and replaced it with a principle-based approach for determining revenue recognition.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In accordance with Topic 606, to determine revenue recognition for arrangements within the scope of ASC 606, the Company evaluated contracts to identify any contracts with a customer. After reviewing the contracts, management concluded the Company did not have any contracts with customers. The Company adopted ASU 2014-09 effective for the annual period ending December 31, 2019. The adoption of ASU 2014‑09 did not have a material impact on the Company’s financial statements.
In June 2018, the FASB issued ASU No. 2018-07, Improvements to Nonemployee Share-Based Payment Accounting (“ASU 2018-07”). ASU 2018-07 expands the scope of Topic 718, Compensation – Stock Compensation, to include share-based payments issued to non-employees for goods or services. Consequently, nonemployees and employees will be substantially aligned. ASU 2018-07 supersedes Subtopic 505-50, Equity – Equity-Based Payments to Non-Employees. The amendments are effective for fiscal years beginning after December 15, 2018. Early adoption is permitted, but not earlier than the adoption of Topic 606, Revenue from contracts with customers. The Company adopted ASU 2018-07 effective for annual period ending December 31, 2019. The adoption of ASU 2018‑07 did not have a material impact on the Company’s financial statements.
In August 2016, the FASB issued ASU 2016‑15 “Statement of Cash Flows (Topic 230) — Classification of Certain Cash Receipts and Cash Payments.” This standard requires entities that must present a statement of cash flows under Topic 230 to classify certain cash receipts and cash payments using a standardized method. The Company adopted ASU 2016-15 effective for annual period ending December 31, 2019. The adoption of ASU 2016‑15 did not have a material impact on the Company’s financial statements.
In November 2018, the FASB issued ASU 2016‑18 “Statement of Cash Flows (Topic 230) — Restricted Cash.” This standard requires entities that must present a statement of cash flows under Topic 230 to include in the cash and cash-equivalent balances in the statement of cash flows, those amounts that are deemed to be restricted cash and restricted cash equivalents. The adoption of ASU 2016 resulted in certain reclassifications in the Statement of Cash Flows for the year ended December 31, 2018 as follows:
Fiscal year ended December 31, 2018
Statement of Cash Flows Caption
Presentation prior to adoption of ASU 2016-17
Presentation after adoption of ASU 2016-18
Changes in operating assets and liabilities- Other assets
$
(1,043)
$
(503)
Net cash used in operating activities
(14,706)
(14,166)
Net increase in Cash and Cas Equivalents
35,377
35,917
Cash and Cash Equivalents Ending Balance
45,648
46,188
Recently Issued Accounting Pronouncements
In February 2016, the FASB issued ASU 2016‑02 “Leases (Topic 842).” This standard requires entities that lease assets to recognize on the balance sheet the assets and liabilities of the rights and obligations created by those leases. The standard is effective for annual periods beginning after December 15, 2019 and interim periods within annual periods beginning after December 15, 2020. Early adoption is permitted. The Company is currently assessing the impact of the adoption of this authoritative guidance on its consolidated financial statements.
In August 2018, the FASB issued ASU No. 2018-15, Goodwill and Other—Internal-Use Software (Subtopic 350-40): Customer’s Accounting for Implementation Costs Incurred in a Cloud Computing Arrangement That Is a Service Contract (“ASU 2018-15”). The FASB issued ASU 2018-15 to align the requirements for capitalizing implementation costs incurred in a cloud-based hosting arrangement that is a service contract with the requirements for capitalizing implementation costs incurred to develop or obtain internal-use software. ASU 2018-15 is effective for annual and interim reporting periods beginning after December 15, 2019, and early adoption is permitted. The amendments under ASU 2018-15 may be applied either retrospectively or prospectively to all implementation costs incurred after adoption. The Company is evaluating the impact of ASU 2018-15 on its financial statements and the timing of adoption.
In November 2018, the FASB issued ASU No. 2018-18, Collaborative Arrangements (Topic 808): Clarifying the Interaction Between Topic 808 and Topic 606. The ASU provides more comparability in the presentation of revenue for certain transactions between collaborative arrangement participants and only allows a company to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 amendments in ASU No. 2018-18 are effective for fiscal years beginning after December 15, 2019, and interim periods within those fiscal years. The adoption of this guidance is not anticipated to have a material impact on the Company’s financial position and results of operations.</t>
  </si>
  <si>
    <t>Property and Equipment</t>
  </si>
  <si>
    <t xml:space="preserve">4. Property and Equipment
Property and equipment, net consisted of the following:
December 31,
(in thousands)
2019
2018
Useful Life
Leasehold improvements
855
293
Estimated life or lease term, whichever is shorter
Computer equipment
122
27
3 years
Furniture
31
18
5 years
1,008
338
Less accumulated depreciation
(213)
(21)
795
317
Depreciation expense was $192,000, $17,000 and $3,000 for the years ended December 31, 2019 and 2018 and for the period from August 18, 2017 (inception) through December 31, 2017, respectively. </t>
  </si>
  <si>
    <t>Accrued Expenses</t>
  </si>
  <si>
    <t>5. Accrued Expenses
Accrued expenses consisted of the following:
December 31,
(in thousands)
2019
2018
Accrued professional fees
$
793
$
1,040
Accrued compensation and benefits
3,147
1,178
Accrued research and development
4,447
—
Accrued other
566
350
$
8,953
$
2,568</t>
  </si>
  <si>
    <t>Equity-Based Compensation</t>
  </si>
  <si>
    <t>6. Equity Based Compensation
The Company recorded total equity-based compensation expense for the periods presented as follows:
Year Ended
Year Ended
(in thousands)
December 31, 2019
December 31, 2018
Research and development
731
164
General and administrative
2,378
905
Total equity compensation expenses
3,109
1,069
2019 Equity Incentive Plan
In anticipation of the IPO, on August 30, 2019, the Company’s stockholders approved the 2019 Stock Option and Equity Incentive Plan (the “2019 Public Company Plan”), which became effective upon the effectiveness of the Company’s registration statement on September 12, 2019 in connection with the IPO. The 2019 Public Company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9 Public Company Plan is 3,537,225 shares, which shall be cumulatively increased each January 1, through and including January 1, 2030, by 5% of the number of shares of the Company’s common stock outstanding on the immediately preceding December 31 or such lesser number of shares determined by the Company’s compensation committee.
The terms of stock options and restricted stock awards, including vesting requirements, are determined by the Board of Directors or its delegates, subject to the provisions of the 2019 Public Company Plan. Awards granted by the Company to employees and directors generally vest over four years.
As of December 31, 2019, there were 3,562,524 shares available for future issuance under the 2019 Public Company Plan.
2019 Equity Plan
On March 29, 2019, the Company adopted the 2019 Stock Option and Incentive Plan (“2019 Private Company Plan”) in connection with the Reorganization. The 2019 Private Company Plan originally had 5,292,355 shares available for issuance. In connection with the adoption of the 2019 Private Company Plan, all outstanding incentive units and unit options, granted under the 2018 Equity Plan, were exchanged for stock options and restricted stock under the 2019 Private Company Plan. The restricted common stock was issued with the same vesting terms as the unvested incentive units held immediately prior to the Reorganization. On June 4, 2019, the total shares available for issuance under the 2019 Private Company Plan was increased to 5,382,828 shares. On July 29, 2019, the total shares available for issuance was increased to 6,700,197.
In connection with the IPO no modification was triggered for the 2019 Private Company Plan and upon the effectiveness of the 2019 Public Company Plan no further grants will be made under the 2019 Private Company Plan. However,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9 Private Company Plan will be added back to the shares of common stock available for issuance under the 2019 Public Company Plan.
2018 Equity Plan
In January 2018, the Company adopted the 2018 Equity Incentive Plan (“2018 Equity Plan”). There were 2,738,929 incentive units (“incentive units”) initially available for issuance under the 2018 Equity Plan. The 2018 Plan was increased by 269,716 units for an aggregate of 3,008,645 as of December 31, 2018.
On March 19, 2019, the Company modified its operating agreement to allow for the award of unit options. In connection with the adoption of the 2019 Private Company Plan, as noted above, all outstanding awards were exchanged for identical awards under the 2019 Private Company Plan. No further grants can be made under the 2018 Equity Plan.
2019 Employee Stock Purchase Plan
On August 30, 2019, the Company’s stockholders approved the 2019 Employee Stock Purchase Plan (the “ESPP”), which became effective immediately preceding the effectiveness of the Company’s registration statement on September 12, 2019 in connection with the IPO. A total of 442,153 shares of common stock were reserved for issuance under the ESPP. In addition, the number of shares of common stock that may be issued under the ESPP will automatically increase each January 1, through and including January 1, 2028, by the lesser of (i) 663,229 shares of common stock, (ii) 1% of the number of shares of the Company’s common stock outstanding on the immediately preceding December 31 or (iii) such lesser number of shares determined by the administrator of the Company’s ESPP. No offering periods under the ESPP had been initiated as of December 31, 2019.
Stock Options
A summary of the changes in the Company’s unit options through the Reorganization is as follows:
Number
Weighted Average
of Awards
Exercise Price
Outstanding at December 31, 2017 and December 31, 2018
—
$
—
Granted
148,415
1.65
Outstanding at March 29, 2019
148,415
1.65
A summary of the changes in the Company’s stock options during the period from the Reorganization through December 31, 2019 is as follows:
Weighted
Average
Weighted
Remaining
Average
Contractual
Aggregate
Exercise
Life
Intrinsic
Shares
Price
(Years)​
Value
Outstanding at March 29, 2019
148,415
1.65
—
—
Granted
3,177,233
5.21
—
—
Exercised
(9,080)
2.30
—
—
Forfeited/cancelled
(90,843)
2.18
—
—
Outstanding at December 31, 2019
3,225,725
5.08
9.4
107,771,472
Exercisable at December 31, 2019
409,174
2.78
9.3
14,611,604
Aggregate intrinsic value is calculated by subtracting the exercise price of the option from the closing price of the Company’s common stock on closing date, multiplied by the number of shares per each option.
Assumptions used in determining the fair value of the stock options granted in 2019 include risk-free interest rate 1.45% – 2.47%, expected dividend yield of 0.00%, expected Life in years of 5.75 - 6.25 and expected volatility of 68.1% - 71.0%.
Expected term — The expected term represents the period that the equity-based awards are expected to be outstanding. The expected term for the Company’s stock options was calculated based on the weighted average vesting term of the awards and the contract period, or simplified method.
Expected volatility — The Company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Risk-free interest rate — The risk-free interest rate is based on the U.S. Treasury yield in effect at the time of grant for zero-coupon U.S. Treasury notes with maturities approximately equal to the expected term of the awards.
Expected dividend — The Company has never paid dividends on its common units or stock and has no plans to pay dividends on its common stock. Therefore, the expected dividend yield is zero.
Fair Value of Common Stock — Prior to the IPO, the fair value of the shares of common stock underlying the stock-based awards were determined by the Company’s Board of Directors with input from management. Since there was no public market for the common stock prior to September 12, 2019, the Company’s Board of Directors had determined the fair value of the common stock at the time of grant of the stock-based award by considering a number of objective and subjective factors, including having valuations of the common stock performed by a third-party valuation specialist. The fair value of the common stock is now determined by the public market.
At December 31, 2019, the total unrecognized compensation expense related to unvested stock options was $9.9 million, which the Company expects to recognize over a period of approximately 4 years. For the year ended December 31, 2019, total stock option compensation expense for outstanding stock options was $1.6 million.
2019 CEO Performance Award
In June 2019, the Company’s CEO received an award of 176,411 stock options (the “2019 CEO Performance Award”) at an exercise price of $7.50 per share. The 2019 CEO Performance Award can vest over 48 monthly installments based on four years of service, a performance condition (a liquidity event, such as an IPO) and market conditions, assuming continued employment and service through each vesting date. During the vesting period of four years, the 2019 CEO Performance Award is not earned unless the market condition is achieved on each vesting date. If the market condition is not achieved on a vesting date, but is achieved on a future vesting date, the award is earned for the entire period since the last date that such market condition was achieved. All or a portion of the award can be earned following the initial four-year service period if the market condition is next achieved after such four-year service period and Mr. Islam remains in continuous service. The market condition and performance condition are satisfied when the Company’s common stock is listed on a U.S. national securities exchange and achieves a 60-trading day average closing price of at least $28.49 per share (as adjusted for stock splits, recapitalizations, and similar events).
As a result of the IPO, the performance condition has been met; however, the market condition is not yet satisfied as of December 31, 2019.
The Company recorded $0.3 million stock compensation expense related to this award for the year ended December 31, 2019, which is included in stock option compensation expense. At December 31, 2019, the total unrecognized compensation expense related to the CEO Performance Award was $1.0 million, which the Company expects to recognize over a period of approximately 3.42 years.
Restricted Stock
A summary of the changes in the Company’s incentive units through the Reorganization is as follows:
Number of
Weighted Average Grant
Units
Date Fair Value
Outstanding at December 31, 2017
—
$
—
Granted
3,290,929
1.12
Vested
(401,824)
1.05
Forfeited
(385,361)
0.92
Unvested and outstanding at December 31, 2018
2,503,744
1.25
Vested
(228,209)
0.81
Forfeited
(12,570)
1.45
Unvested and outstanding at March 29, 2019
2,262,965
1.24
A summary of the changes in the Company’s restricted stock during the period from the Reorganization through December 31, 2019 is as follows:
Weighted
Average
Number
Grant Date
of Shares
Fair Value
Unvested and outstanding at March 29, 2019
2,262,965
1.24
Vested
(737,530)
1.26
Forfeited
(235,998)
1.36
Unvested and outstanding at December 31, 2019
1,289,437
1.21
At December 31, 2019, the total unrecognized compensation expense related to unvested restricted stock was $0.8 million, which the Company expects to recognize over a period of approximately 2.75 years. For the year ended December 31, 2019, total restricted stock compensation expense was $1.5 million.</t>
  </si>
  <si>
    <t>License and Collaboration Agreements</t>
  </si>
  <si>
    <t>7. License and Collaboration Agreements
Pfizer Inc.
In August and October 2017, the Company entered into four license agreements with Pfizer for rights to certain technologies (the “License Agreements”). Under the License Agreements, the Company obtained from Pfizer the right to use research, develop, manufacture and commercialize certain products, including nirogacestat and mirdametinib. In connection with the License Agreements, the Company issued 6,437,500 units of Junior Series A convertible preferred units to Pfizer (see Note 1). No cash was received by the Company for these units.
The Company is required to pay Pfizer milestones payments of up to an aggregate of $232.5 million for nirogacestat and up to an aggregate of $229.8 million for mirdametinib, each upon achievement of certain commercial milestone events. Royalties are also payable under each License Agreement based on a specified percentage of net sales ranging from mid-single digit percentages to the low 20s, Royalty payments under each License Agreement continue until the expiration of the last to expire licensed patent applicable to such product, but not less than ten years after the first commercial sale on a country-by-country basis.
BeiGene, Ltd. (“BeiGene”)
In August 2018, the Company entered into a clinical collaboration agreement with BeiGene to conduct a clinical study of the combination of mirdametinib and a BeiGene compound designated as lifirafenib. In accordance with the terms of the agreement, the Company and BeiGene share equally the costs associated with the clinical study. BeiGene is required to supply the BeiGene compound and the Company is required to supply mirdametinib to conduct the clinical study. The collaboration is guided by a joint steering committee. Specified areas of development require unanimous agreement among all members of the joint steering committee.
The Company recorded $1.0 million and $0.4 million for the years ended December 31, 2019 and December 31, 2018, respectively, in connection with this collaboration agreement, which are classified as research and development expenses in the Company’s statement of operations.
GSK clinical collaboration agreement (“GSK”)
In June 2019, the Company entered into a clinical collaboration agreement with GlaxoSmithKline (“GSK”) (the “GSK Collaboration Agreement”), to evaluate the safety, tolerability and preliminary efficacy of nirogacestat and belantamab mafodotin. Under the terms of the GSK Collaboration Agreement, GSK will sponsor and conduct the adaptive Phase 1b study of nirogacestat, in combination with GSK’s BCMA antibody-drug conjugate, belantamab mafodotin, in patients with relapsed or refractory multiple myeloma. GSK will assume all development costs associated with the study. The Company agreed to manufacture and supply the Company compound for purposes of the study.
Pursuant to the GSK Collaboration Agreement, GSK is responsible for administering the clinical trial and is responsible for all costs associated with the direct conduct of the clinical trial, other than the manufacture and supply of nirogacestat and certain expenses related to intellectual property rights. The collaboration is managed by a joint development committee of equal representation by the Company and GSK. Following completion of the clinical trial, within a specified period of time, either party may propose new agreements for the purpose of performing one or more additional clinical trials of the combination therapy for the treatment of relapsed and refractory multiple myeloma. If a party proposes to conduct an additional clinical trial, the parties will negotiate in good faith, without obligation, the details of a definitive agreement to provide for the expansion of the clinical collaboration. If the parties do not reach an agreement, and only one party wishes to proceed with an additional clinical trial, it may do so if the other party does not object to the protocol based on safety concerns.</t>
  </si>
  <si>
    <t>Commitments and Contingencies</t>
  </si>
  <si>
    <t>8. Commitments and Contingencies
Leases
In August 2018, the Company entered into a five-year operating lease in Durham, NC (the location of the Company’s clinical development operations), with two five-year renewal options. Rental payments under the renewal period will be at current market rates for the premises.
In October 2018, the Company entered into a lease for its corporate headquarters in Stamford, CT. The lease expires in November 2022. The Company received $1.5 million from the previous tenant in connection with the assumption of the lease. The Company recognizes rent expense for the office it currently occupies and records a deferred rent obligation representing the cumulative difference between actual rent payments, incentive received and rent expense recognized ratably over the lease period. The Company established a security deposit of $0.5 million in the form of a letter-of-credit.
The Company’s future minimum lease obligations as of December 31, 2019 are:
Premises Operating
(in thousands)
Leases
2020
1,344
2021
1,372
2022
1,297
2023
135
Total Obligations
$
4,148
The Company recorded rent expense aggregating $1.6 million, $0.5 million and $42,000 for the years ended December 31, 2019 and December 31, 2018, and the period from August 18, 2017 (Inception) to December 31, 2017, respectively.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December 31, 2019 and December 31, 2018, there was no litigation or contingency with at least a reasonable possibility of a material loss.</t>
  </si>
  <si>
    <t>Income Taxes</t>
  </si>
  <si>
    <t>9. Income Taxes
Prior to the Reorganization, SpringWorks Therapeutics, LLC elected to be treated under the partnership provisions of the Internal Revenue Service code. However, its five wholly owned subsidiaries, SpringWorks Operating Company,
SpringWorks Subsidiary 1, SpringWorks Subsidiary 2, SpringWorks Subsidiary 3, and SpringWorks Subsidiary 4, (“Combined Subsidiaries”) are taxable corporations.
Subsequent to the Reorganization, SpringWorks Therapeutics, Inc. became the 100% owner of SpringWorks Therapeutics, LLC, creating a new ultimate parent company, and a consolidated group for income tax reporting. The Reorganization and change in tax status of the reporting entity did not have an impact on the consolidated tax provision.
For the years ended December 31, 2019 and December 31, 2018 and f or the period from August 18, 2017 (inception) through December 31, 2017 , the Company did not have a current or deferred income tax expense or benefit as the Company has incurred losses since inception.
As of December 31, 2019, the Company has federal, state and city net operating loss carryforwards of $75.7 million, $0.6 million and $3.8 million, respectively, which are available to reduce future taxable income. Federal net operating loss carryforwards of $55.4 million and $16.0 million reported in 2019 and 2018, will be available to offset 80% of taxable income for an indefinite period of time, until fully utilized. Federal net operating loss carryforwards of $4.3 million were reported in 2017 and the state and city net operating loss carryforwards expire at various dates through 2038. The Company also has federal tax credits of $0.8 million, which may be used to offset future tax liabilities. These tax credit carryforwards will expire in 2038.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an ownership change. Subsequent ownership changes may further affect the limitation in future years.
The Company has not recorded any reserves for uncertain tax positions as of December 31, 2019 or December 31, 2018. The Company has no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income tax expense in the accompanying statements of operations and comprehensive loss. As of December 31, 2019, the Company had no accrued interest or penalties related to uncertain tax positions.
Since the Company is in a loss carryforward position, it is generally subject to examination by the U.S. federal, state and local income tax authorities for all tax years in which a loss carryforward is available. The Company is not currently under examination by the Internal Revenue Service or any other jurisdictions for any tax years.
The principal components of the Subsidiaries deferred tax assets are as follows:
As of December 31,
(in thousands)
2019
2018
Deferred tax assets:
Net operating loss carryforwards
$
16,252
$
3,342
Research and development credits
706
403
Orphan drug credit
71
Deferred rent
242
312
Accrued expenses
212
46
Depreciation
34
—
Stock compensation
496
—
Section 195 startup costs
—
1,270
Total deferred tax assets
18,013
5,373
Deferred tax liability
—
—
Valuation allowance
(18,013)
(5,373)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9 and December 31, 2018 because the Company’s management has determined that it is more likely than not that these assets will not be realized. The increase in the valuation allowance of $12.6 million in 2019 primarily relates to the net loss incurred by the Company.
In accordance with this guidance, the Company has adopted a policy under which, if required to be recognized in the future, interest related to the underpayment of income taxes will be classified as a component of income tax expense and any related penalties will be classified in operating expenses in the statements of operations.
The effective tax rate for the Company for the years ended December 31, 2019 and December 31, 2018 was zero percent. A reconciliation of the income tax expense at the federal statutory tax rate to the Company’s effective income tax rate follows:
Year Ended December 31,
2019
2018
Statutory tax rate
21.00
%
21.00
%
Federal and state return to provision adjustments
(0.01)
(1.08)
Research and development credit
0.57
2.02
Other
(0.03)
(0.04)
Change in valuation allowance
(21.53)
(21.90)
Effective tax rate
—
%
—
%</t>
  </si>
  <si>
    <t>401(k) Plan</t>
  </si>
  <si>
    <t>Defined Contribution Plan [Abstract]</t>
  </si>
  <si>
    <t>10. 401(k) Plan
In 2017, the Company adopted a tax-qualified employee savings and retirement plan (the “401(k) Plan”) that covers all of its full-time employees who are at least 21 years of age. Pursuant to the 401(k) Plan, participants may elect to contribute up to the federally allowed maximum limits of their pretax earnings to the 401(k) Plan. As of December 31, 2019, the Company has not made any matching contributions.</t>
  </si>
  <si>
    <t>Related Party Transactions</t>
  </si>
  <si>
    <t xml:space="preserve">11. Related Party Transactions
Pfizer is a significant shareholder of the Company and a Pfizer employee is a member of the Board of Directors. See Note 7 for further details on transactions entered into with Pfizer
Prior to the IPO, the Company regarded the Board of Directors (“BOD”) as related parties. The Company recorded consulting and BOD expenses totaling $0.2 million for the period January 1, 2019 through the date of the IPO. For the year ended December 31, 2018, the Company recorded consulting and BOD expenses totaling $0.3 million. For the period from August 18, 2017 (inception) to December 31, 2017, the Company recorded consulting and BOD expenses totaling $0.1 million. </t>
  </si>
  <si>
    <t>Net Loss per Unit and Share and Unaudited Pro Forma Net Loss per Share</t>
  </si>
  <si>
    <t>12. Net Loss per Unit and Share and Unaudited Pro Forma Net Loss per Share
Basic and diluted net loss per unit and share is calculated as follows:
Year Ended December 31,
(In thousands, except share, unit, per-share and per-unit data)
2019
2018
Numerator:
Net loss
$
(58,306)
$
(17,813)
Net gain attributable to extinguishment of Series A convertible preferred and Junior Series A convertible preferred units
7,729
—
Net loss attributable to common stockholders
$
(50,577)
$
(17,813)
Denominator:
Weighted average common units and shares outstanding, basic and diluted
13,274,836
341,014
Net loss per common unit and share, basic and diluted
$
(3.81)
$
(52.24)
As of December 31, 2017, there were no vested common units outstanding. Therefore, net loss per unit attributable to common unitholders, basic and diluted, is not presented for the period from August 18, 2017 (inception) through December 31, 2017.
Potentially dilutive securities that were not included in the diluted per share calculations because they would be anti-dilutive were as follows:
Year Ended December 31,
2019
2018
Common stock options issued and outstanding
3,225,725
—
Restricted stock subject to future vesting
1,289,437
2,503,744
4,515,162
2,503,744</t>
  </si>
  <si>
    <t>Investments</t>
  </si>
  <si>
    <t>13. Investments
MapKure
In June 2019, the Company announced the formation of MapKure, an entity jointly owned by the Company and BeiGene. BeiGene licensed to MapKure exclusive rights to BGB‑3245, an oral, small molecule selective inhibitor of monomeric and dimeric forms of activating BRAF mutations, including V600 BRAF mutations, non-V600 BRAF mutations and RAF fusions. MapKure intends to advance BGB‑3245 through clinical development for solid tumor patients harboring BRAF driver mutations and BRAF fusions that were observed to be sensitive to the compound in preclinical studies. In addition to the Company’s equity ownership in MapKure, the Company has appointed a member to each of MapKure’s joint steering committee and board of directors. The Company will also contribute to clinical development and other operational activities for BGB‑3245 through a service agreement with MapKure.
The Company purchased 3,500,000 Series A preferred units of MapKure, or a 25% ownership interest, of the outstanding units for $3.5 million, and BeiGene received 10,000,000 Series A preferred units as payment for its contributed intellectual property, or a 71.4% ownership interest. Two individuals each purchased 250,000 Series A preferred units, or 1.8% ownership interest each.
Upon the first anniversary of the initial closing (the “Second Closing”), MapKure is obligated to sell another 4,000,000 Series A preferred units to the same two individuals and the Company. At the Second Closing, the Company is obligated to purchase 3,500,000 Series A preferred units, which will increase the Company’s ownership to 38.9%.
The Company determined that MapKure is a variable interest entity. The Company is not the primary beneficiary as the Company does not have the power to direct the activities that most significantly impact the economic performance of MapKure. Accordingly, the Company does not consolidate the financial statements of MapKure and accounts for this investment using the Equity method of accounting. The Company reaffirmed its assessment as of December 31, 2019. In accordance with ASC 323-10-35-6, the Company records its portion of MapKure’s earnings or losses based on a one quarter lag.
For the year ended December 31, 2019, the Company recognized a $2.6 million loss for its portion of MapKure’s losses. The Company’s investment in MapKure is included in “Equity method investments” in the Consolidated Balance Sheet as of December 31, 2019. The balance of the Company’s investment was $1.0 million at December 31, 2019 , representing the maximum exposure to loss as a result of the Company’s involvement with MapKure.</t>
  </si>
  <si>
    <t>Selected Quarterly Financial Data (unaudited)</t>
  </si>
  <si>
    <t>Quarterly Financial Information Disclosure [Abstract]</t>
  </si>
  <si>
    <t>14. Selected Quarterly Financial Data (unaudited)
The following table provides the selected quarterly financial data for the years ended December 31, 2019 and December 31, 2018:
Year Ended December 31, 2019
(in thousands except share and per share data)
First Quarter
Second Quarter
Third Quarter
Fourth Quarter
Loss from operations
$
(11,688)
$
(14,851)
$
(15,329)
$
(17,371)
Net loss attributable to common stockholders
(3,680)
(13,847)
(16,833)
(16,217)
Per common share:
Net loss per unit, basic and diluted
(5.41)
(15.75)
Net loss per share, basic and diluted
(1.77)
(0.39)
Year Ended December 31, 2018
(in thousands except share and per share data)
First Quarter
Second Quarter
Third Quarter
Fourth Quarter
Loss from operations
$
(2,592)
$
(4,222)
$
(5,229)
$
(6,448)
Net loss attributable to common stockholders
(2,566)
(4,024)
(5,004)
(6,219)
Per common share:
Net loss per unit, basic and diluted
(19.35)
(18.50)
(11.55)
(10.82)
As of December 31, 2017, there were no vested common units outstanding. Therefore, net loss per unit attributable to common unitholders, basic and diluted, is not presented for the period from August 18, 2017 (inception) through December 31, 2017.</t>
  </si>
  <si>
    <t>Summary of Significant Accounting Policies (Policies)</t>
  </si>
  <si>
    <t>Basis of Presentation</t>
  </si>
  <si>
    <t>Basis of Presentation
These consolidated financial statements have been prepared in accordance with accounting principles generally accepted in the United States (U.S. GAAP).
The Company does not have any components of other comprehensive income recorded within its consolidated financial statements, and, therefore, does not separately present a statement of comprehensive income in its consolidated financial statements.</t>
  </si>
  <si>
    <t>Principles of Consolidation</t>
  </si>
  <si>
    <t>Principles of Consolidation
The consolidated financial statements include the accounts of SpringWorks Therapeutics, Inc. and its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t>
  </si>
  <si>
    <t>Use of Estimates</t>
  </si>
  <si>
    <t>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Research and Development expenses and the valuation of equity-based awards. The Company bases its estimates on historical experience, known trends and other market-specific or other relevant factors that it believes to be reasonable under the circumstances. On an ongoing basis, management evaluates its estimates as there may be changes in circumstances, facts and experience. Actual results may differ from those estimates or assumption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si>
  <si>
    <t>Fair Value of Financial Instruments</t>
  </si>
  <si>
    <t>Fair Value of Financial Instruments
The Company believes that the carrying amounts of the its financial instruments, including accounts payable and accrued expenses, approximate fair value due to the short-term nature of those instruments. The Company follows the provisions of Financial Accounting Standards Board (“FASB”) ASC Topic 820, “Fair Value Measurements and Disclosures” (ASC 820), for financial assets and liabilities measured on a recurring basis. This pronouncement defines fair value, establishes a framework for measuring fair value under GAAP and requires expanded disclosures about fair value measurements. The guidance requires that fair value measurements be classified in one of the following three categorie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Cash and cash equivalents of $327.7 million and $45.6 million as of December 31, 2019 and 2018, respectively, consist of money market funds and are measured at fair value at the reporting date using quoted prices in active markets for identical assets (Level 1). The Company has no other financial assets or liabilities that are measured at fair value on a recurring basis.</t>
  </si>
  <si>
    <t>Cash and Cash Equivalents</t>
  </si>
  <si>
    <t>Cash and Cash Equivalents
The Company considers all highly liquid instruments that have maturities of three months or less when acquired to be cash equivalents. The Company had cash and cash equivalents at December 31, 2019 and 2018 of $327.7 million and $45.6 million, respectively. The Company maintains its bank accounts at one major financial institution.</t>
  </si>
  <si>
    <t>Concentration of Credit Risk</t>
  </si>
  <si>
    <t>Concentration of Credit Risk
Financial instruments that potentially expose the Company to concentrations of credit risk consist primarily of cash and cash equivalents. The Company maintains each of its cash and cash equivalent balances with high quality, financial institutions and, accordingly, such funds are not exposed to significant credit risk. The Company does not believe that it is subject to unusual credit risk beyond the normal credit risk associated with commercial banking relationships.</t>
  </si>
  <si>
    <t xml:space="preserve">Property and Equipment
Property and equipment consist of computer equipment, furniture and leasehold improvements and are recorded at cost. Property and equipment are depreciated on a straight-line basis over their estimated useful lives. </t>
  </si>
  <si>
    <t>Research and Development</t>
  </si>
  <si>
    <t>Research and Development
In accordance with FASB ASC Topic 730 10 55, “Research and Development”, expenditures for clinical development, including upfront licensing fees and milestone payments associated with products that have not yet been approved by the FDA, are charged to research and development expense as incurred. These expenses consist of expenses incurred in performing development activities, including salaries and benefits, unit-based compensation expenses, materials and supplies consumed, preclinical expenses, clinical trial and related clinical manufacturing expenses, depreciation of equipment, contract services and other outside expenses. Costs for certain development activities, such as manufacturing and clinical trials, are recognized based on an evaluation of the progress to completion of specific tasks using either time-based measures or data such as information provided to the Company by its vendors on their actual costs incurred. Payments for these activities are based on the terms of the individual arrangements, which may differ from the pattern of payment, and are reflected in the consolidated financial statements as prepaid or accrued development expenses. Nonrefundable advance payments for goods or services to be received in the future for use in development activities are deferred and capitalized. The capitalized amounts are expensed as the related goods are delivered or the services are performed. As of December 31, 2019 and 2018, the Company had made payments of $0.7 million and $0.5 million, respectively, for services to be received in the future. These payments are recorded as other assets in the Consolidated Balance Sheets.</t>
  </si>
  <si>
    <t>General and Administrative</t>
  </si>
  <si>
    <t>General and Administrative
General and administrative expenses consist primarily of payroll and employee related costs, rent and utilities, infrastructure, corporate insurance, office expenses and professional fees.</t>
  </si>
  <si>
    <t>Equity-Based Compensation Expense</t>
  </si>
  <si>
    <t>Equity-based compensation expense
The Company accounts for employee equity-based compensation in accordance with Financial Accounting Standards Board Accounting Standards Codification Topic (“ASC”) 718, Compensation — Stock Compensation. ASC 718 requires all equity-based awards to employees and non-employee directors to be recognized as expense in the statement of operations based on the grant date fair value of the common and incentive unit, unit option, restricted stock and stock option awards. Equity-based awards vest over a four-year period. Generally, onboarding equity-based awards vest with the first 25% vesting following 12 months of employment or service and the remaining vesting in equal monthly installments over the following 36 months. Certain awards are subject to performance conditions and/or market conditions.
Stock compensation expense is recognized using the straight-line method, based on the grant date fair value, over the requisite service period of the award, which is generally the vesting term.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gnizes forfeitures at the time of the actual forfeiture event in accordance with the adoption of the guidance per Accounting Standard Update (“ASU”) No. 2016‑09.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stock-based compensation expense using the Black-Scholes option-pricing model.
The Black-Scholes option-pricing model requires the use of subjective assumptions which determine the fair value of stock-based awards, including the expected term and the price volatility of the underlying stock. These assumptions include:
·
Fair value of common stock.
·
Expected term — The expected term represents the period that the equity-based awards are expected to be outstanding. The expected term for our stock options was calculated using the simplified method.
·
Expected volatility — The Company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
Risk-free interest rate — The risk-free interest rate is based on the U.S. Treasury yield in effect at the time of grant for zero-coupon U.S. Treasury notes with maturities approximately equal to the expected term of the awards.
·
Expected dividend — The Company has never paid dividends on its common units or stock and has no plans to pay dividends on its common stock. Therefore, the expected dividend yield is zero.
For equity-based compensation grants prior to the IPO, the Company estimated the fair value of equity awards granted using the special case of the market approach, including the guideline public company method and precedent transaction method which is known as a backsolve method. This option pricing model was utilized to solve for the implied total equity value that was consistent with the Company’s Series A convertible preferred units “backsolves” to a preferred share price. The backsolve method derives the implied equity value for one type of equity security from a contemporaneous transaction involving another type of security to calculate the equity value. The use of these valuation approaches required management to make assumptions with respect to the expected volatility of its units and stock, time until a liquidity event and risk-free interest rates. Equity value was allocated to the common, incentive and convertible preferred units, and common, restricted and convertible preferred stock using an option-pricing method. Under this method, the common and incentive units and common stock would have had value only if the funds available for distribution exceeded the value of the convertible preferred units’ liquidation preferences at the anticipated time of a liquidity event, such as a strategic sale, merger or IPO.</t>
  </si>
  <si>
    <t>Net Loss per Unit and Share</t>
  </si>
  <si>
    <t>Net Loss per Unit and Share
Basic net loss per unit and per share is computed by dividing net loss by the weighted average number of common units and shares outstanding for the period. Diluted net loss per unit and share excludes the potential impact of convertible preferred units, unvested incentive units, convertible preferred stock, unvested restricted stock and stock options because their effect would be anti-dilutive due to the Company’s net loss. Since the Company had a net loss in each of the periods presented, basic and diluted net loss per common unit and share are the same.</t>
  </si>
  <si>
    <t>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in income tax expenses in the statement of operations.
SpringWorks Therapeutics, LLC elected to be treated under the partnership provisions of the Internal Revenue Service Code prior to the reorganization on March 29, 2019. However, its five wholly owned subsidiaries, SpringWorks Operating Company, SpringWorks Subsidiary 1, SpringWorks Subsidiary 2, SpringWorks Subsidiary 3, and SpringWorks Subsidiary 4, are taxable corporations.
Subsequent to the Reorganization, SpringWorks Therapeutics, Inc. became the 100% owner of SpringWorks Therapeutics, LLC, creating a new ultimate parent company, and a consolidated group for income tax reporting. The Reorganization and change in tax status of the reporting entity did not have an impact on the consolidated tax provision.</t>
  </si>
  <si>
    <t>Recently Adopted Accounting Pronouncements</t>
  </si>
  <si>
    <t>Recently Adopted Accounting Pronouncements
In May 2014, the FASB issued ASU No. 2014‑09, Revenue from Contracts with Customers (Topic 606) (“ASU 2014‑09”). ASU No. 2014‑09 eliminated transaction- and industry-specific revenue recognition guidance under FASB ASC Subtopic 605‑15, Revenue Recognition-Products and replaced it with a principle-based approach for determining revenue recognition.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In accordance with Topic 606, to determine revenue recognition for arrangements within the scope of ASC 606, the Company evaluated contracts to identify any contracts with a customer. After reviewing the contracts, management concluded the Company did not have any contracts with customers. The Company adopted ASU 2014-09 effective for the annual period ending December 31, 2019. The adoption of ASU 2014‑09 did not have a material impact on the Company’s financial statements.
In June 2018, the FASB issued ASU No. 2018-07, Improvements to Nonemployee Share-Based Payment Accounting (“ASU 2018-07”). ASU 2018-07 expands the scope of Topic 718, Compensation – Stock Compensation, to include share-based payments issued to non-employees for goods or services. Consequently, nonemployees and employees will be substantially aligned. ASU 2018-07 supersedes Subtopic 505-50, Equity – Equity-Based Payments to Non-Employees. The amendments are effective for fiscal years beginning after December 15, 2018. Early adoption is permitted, but not earlier than the adoption of Topic 606, Revenue from contracts with customers. The Company adopted ASU 2018-07 effective for annual period ending December 31, 2019. The adoption of ASU 2018‑07 did not have a material impact on the Company’s financial statements.
In August 2016, the FASB issued ASU 2016‑15 “Statement of Cash Flows (Topic 230) — Classification of Certain Cash Receipts and Cash Payments.” This standard requires entities that must present a statement of cash flows under Topic 230 to classify certain cash receipts and cash payments using a standardized method. The Company adopted ASU 2016-15 effective for annual period ending December 31, 2019. The adoption of ASU 2016‑15 did not have a material impact on the Company’s financial statements.
In November 2018, the FASB issued ASU 2016‑18 “Statement of Cash Flows (Topic 230) — Restricted Cash.” This standard requires entities that must present a statement of cash flows under Topic 230 to include in the cash and cash-equivalent balances in the statement of cash flows, those amounts that are deemed to be restricted cash and restricted cash equivalents. The adoption of ASU 2016 resulted in certain reclassifications in the Statement of Cash Flows for the year ended December 31, 2018 as follows:
Fiscal year ended December 31, 2018
Statement of Cash Flows Caption
Presentation prior to adoption of ASU 2016-17
Presentation after adoption of ASU 2016-18
Changes in operating assets and liabilities- Other assets
$
(1,043)
$
(503)
Net cash used in operating activities
(14,706)
(14,166)
Net increase in Cash and Cas Equivalents
35,377
35,917
Cash and Cash Equivalents Ending Balance
45,648
46,188</t>
  </si>
  <si>
    <t>Recently Issued Accounting Pronouncements</t>
  </si>
  <si>
    <t>Recently Issued Accounting Pronouncements
In February 2016, the FASB issued ASU 2016‑02 “Leases (Topic 842).” This standard requires entities that lease assets to recognize on the balance sheet the assets and liabilities of the rights and obligations created by those leases. The standard is effective for annual periods beginning after December 15, 2019 and interim periods within annual periods beginning after December 15, 2020. Early adoption is permitted. The Company is currently assessing the impact of the adoption of this authoritative guidance on its consolidated financial statements.
In August 2018, the FASB issued ASU No. 2018-15, Goodwill and Other—Internal-Use Software (Subtopic 350-40): Customer’s Accounting for Implementation Costs Incurred in a Cloud Computing Arrangement That Is a Service Contract (“ASU 2018-15”). The FASB issued ASU 2018-15 to align the requirements for capitalizing implementation costs incurred in a cloud-based hosting arrangement that is a service contract with the requirements for capitalizing implementation costs incurred to develop or obtain internal-use software. ASU 2018-15 is effective for annual and interim reporting periods beginning after December 15, 2019, and early adoption is permitted. The amendments under ASU 2018-15 may be applied either retrospectively or prospectively to all implementation costs incurred after adoption. The Company is evaluating the impact of ASU 2018-15 on its financial statements and the timing of adoption.
In November 2018, the FASB issued ASU No. 2018-18, Collaborative Arrangements (Topic 808): Clarifying the Interaction Between Topic 808 and Topic 606. The ASU provides more comparability in the presentation of revenue for certain transactions between collaborative arrangement participants and only allows a company to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 amendments in ASU No. 2018-18 are effective for fiscal years beginning after December 15, 2019, and interim periods within those fiscal years. The adoption of this guidance is not anticipated to have a material impact on the Company’s financial position and results of operations.</t>
  </si>
  <si>
    <t>Summary of Significant Accounting Policies (Tables)</t>
  </si>
  <si>
    <t>Reclassifications in the statement of cash flows</t>
  </si>
  <si>
    <t>Fiscal year ended December 31, 2018
Statement of Cash Flows Caption
Presentation prior to adoption of ASU 2016-17
Presentation after adoption of ASU 2016-18
Changes in operating assets and liabilities- Other assets
$
(1,043)
$
(503)
Net cash used in operating activities
(14,706)
(14,166)
Net increase in Cash and Cas Equivalents
35,377
35,917
Cash and Cash Equivalents Ending Balance
45,648
46,188</t>
  </si>
  <si>
    <t>Property and Equipment (Tables)</t>
  </si>
  <si>
    <t>December 31,
(in thousands)
2019
2018
Useful Life
Leasehold improvements
855
293
Estimated life or lease term, whichever is shorter
Computer equipment
122
27
3 years
Furniture
31
18
5 years
1,008
338
Less accumulated depreciation
(213)
(21)
795
317</t>
  </si>
  <si>
    <t>Accrued Expenses (Tables)</t>
  </si>
  <si>
    <t>Schedule of accrued expenses</t>
  </si>
  <si>
    <t>December 31,
(in thousands)
2019
2018
Accrued professional fees
$
793
$
1,040
Accrued compensation and benefits
3,147
1,178
Accrued research and development
4,447
—
Accrued other
566
350
$
8,953
$
2,568</t>
  </si>
  <si>
    <t>Equity-Based Compensation (Tables)</t>
  </si>
  <si>
    <t>Share-based Compensation Arrangement by Share-based Payment Award [Line Items]</t>
  </si>
  <si>
    <t>Summary of equity-based compensation expense related to restricted stock and stock options</t>
  </si>
  <si>
    <t>Year Ended
Year Ended
(in thousands)
December 31, 2019
December 31, 2018
Research and development
731
164
General and administrative
2,378
905
Total equity compensation expenses
3,109
1,069</t>
  </si>
  <si>
    <t>Unit options</t>
  </si>
  <si>
    <t>Summary of the changes in the Company's options during the period</t>
  </si>
  <si>
    <t>Number
Weighted Average
of Awards
Exercise Price
Outstanding at December 31, 2017 and December 31, 2018
—
$
—
Granted
148,415
1.65
Outstanding at March 29, 2019
148,415
1.65</t>
  </si>
  <si>
    <t>Stock options</t>
  </si>
  <si>
    <t>Weighted
Average
Weighted
Remaining
Average
Contractual
Aggregate
Exercise
Life
Intrinsic
Shares
Price
(Years)​
Value
Outstanding at March 29, 2019
148,415
1.65
—
—
Granted
3,177,233
5.21
—
—
Exercised
(9,080)
2.30
—
—
Forfeited/cancelled
(90,843)
2.18
—
—
Outstanding at December 31, 2019
3,225,725
5.08
9.4
107,771,472
Exercisable at December 31, 2019
409,174
2.78
9.3
14,611,604</t>
  </si>
  <si>
    <t>Incentive units</t>
  </si>
  <si>
    <t>Summary of the changes in the Company's restricted stock</t>
  </si>
  <si>
    <t>Number of
Weighted Average Grant
Units
Date Fair Value
Outstanding at December 31, 2017
—
$
—
Granted
3,290,929
1.12
Vested
(401,824)
1.05
Forfeited
(385,361)
0.92
Unvested and outstanding at December 31, 2018
2,503,744
1.25
Vested
(228,209)
0.81
Forfeited
(12,570)
1.45
Unvested and outstanding at March 29, 2019
2,262,965
1.24</t>
  </si>
  <si>
    <t>Restricted stock</t>
  </si>
  <si>
    <t>Weighted
Average
Number
Grant Date
of Shares
Fair Value
Unvested and outstanding at March 29, 2019
2,262,965
1.24
Vested
(737,530)
1.26
Forfeited
(235,998)
1.36
Unvested and outstanding at December 31, 2019
1,289,437
1.21</t>
  </si>
  <si>
    <t>Commitments and Contingencies (Tables)</t>
  </si>
  <si>
    <t>Schedule of future minimum lease obligations</t>
  </si>
  <si>
    <t>Premises Operating
(in thousands)
Leases
2020
1,344
2021
1,372
2022
1,297
2023
135
Total Obligations
$
4,148</t>
  </si>
  <si>
    <t>Income Taxes (Tables)</t>
  </si>
  <si>
    <t>Schedule of principal components of the Subsidiaries deferred tax assets</t>
  </si>
  <si>
    <t>As of December 31,
(in thousands)
2019
2018
Deferred tax assets:
Net operating loss carryforwards
$
16,252
$
3,342
Research and development credits
706
403
Orphan drug credit
71
Deferred rent
242
312
Accrued expenses
212
46
Depreciation
34
—
Stock compensation
496
—
Section 195 startup costs
—
1,270
Total deferred tax assets
18,013
5,373
Deferred tax liability
—
—
Valuation allowance
(18,013)
(5,373)
Net deferred tax assets
$
—
$
—</t>
  </si>
  <si>
    <t>Schedule of reconciliation of U.S. statutory income tax rate to effective tax rate</t>
  </si>
  <si>
    <t>Year Ended December 31,
2019
2018
Statutory tax rate
21.00
%
21.00
%
Federal and state return to provision adjustments
(0.01)
(1.08)
Research and development credit
0.57
2.02
Other
(0.03)
(0.04)
Change in valuation allowance
(21.53)
(21.90)
Effective tax rate
—
%
—
%</t>
  </si>
  <si>
    <t>Net Loss per Unit and Share and Unaudited Pro Forma Net Loss per Share - (Tables)</t>
  </si>
  <si>
    <t>Schedule of Basic and diluted net loss per share</t>
  </si>
  <si>
    <t>Year Ended December 31,
(In thousands, except share, unit, per-share and per-unit data)
2019
2018
Numerator:
Net loss
$
(58,306)
$
(17,813)
Net gain attributable to extinguishment of Series A convertible preferred and Junior Series A convertible preferred units
7,729
—
Net loss attributable to common stockholders
$
(50,577)
$
(17,813)
Denominator:
Weighted average common units and shares outstanding, basic and diluted
13,274,836
341,014
Net loss per common unit and share, basic and diluted
$
(3.81)
$
(52.24)</t>
  </si>
  <si>
    <t>Schedule of potential common units not included in the calculation of the diluted net loss per unit and share</t>
  </si>
  <si>
    <t>Year Ended December 31,
2019
2018
Common stock options issued and outstanding
3,225,725
—
Restricted stock subject to future vesting
1,289,437
2,503,744
4,515,162
2,503,744</t>
  </si>
  <si>
    <t>Selected Quarterly Financial Data (unaudited) - (Tables)</t>
  </si>
  <si>
    <t>Year Ended December 31, 2019
(in thousands except share and per share data)
First Quarter
Second Quarter
Third Quarter
Fourth Quarter
Loss from operations
$
(11,688)
$
(14,851)
$
(15,329)
$
(17,371)
Net loss attributable to common stockholders
(3,680)
(13,847)
(16,833)
(16,217)
Per common share:
Net loss per unit, basic and diluted
(5.41)
(15.75)
Net loss per share, basic and diluted
(1.77)
(0.39)
Year Ended December 31, 2018
(in thousands except share and per share data)
First Quarter
Second Quarter
Third Quarter
Fourth Quarter
Loss from operations
$
(2,592)
$
(4,222)
$
(5,229)
$
(6,448)
Net loss attributable to common stockholders
(2,566)
(4,024)
(5,004)
(6,219)
Per common share:
Net loss per unit, basic and diluted
(19.35)
(18.50)
(11.55)
(10.82)</t>
  </si>
  <si>
    <t>Nature of Operations (Details) $ / shares in Units, $ in Millions</t>
  </si>
  <si>
    <t>Sep. 12, 2019USD ($)$ / sharesshares</t>
  </si>
  <si>
    <t>Sep. 12, 2019$ / sharesshares</t>
  </si>
  <si>
    <t>Aug. 31, 2019$ / shares</t>
  </si>
  <si>
    <t>Dec. 31, 2019$ / shares</t>
  </si>
  <si>
    <t>Dec. 31, 2018$ / shares</t>
  </si>
  <si>
    <t>Subsidiary, Sale of Stock [Line Items]</t>
  </si>
  <si>
    <t>Conversion rate</t>
  </si>
  <si>
    <t>Reverse stock split</t>
  </si>
  <si>
    <t>Common stock par value | $ / shares</t>
  </si>
  <si>
    <t>IPO</t>
  </si>
  <si>
    <t>Units issued to certain employees</t>
  </si>
  <si>
    <t>Share Price | $ / shares</t>
  </si>
  <si>
    <t>Net proceeds from the IPO | $</t>
  </si>
  <si>
    <t>Underwriting discounts and commissions | $</t>
  </si>
  <si>
    <t>Issuance costs | $</t>
  </si>
  <si>
    <t>Number of shares converted</t>
  </si>
  <si>
    <t>Number of shares issued upon conversion</t>
  </si>
  <si>
    <t>Preferred stock outstanding</t>
  </si>
  <si>
    <t>Nature of Operations - Series B convertible preferred (Details) - Series B convertible preferred stock $ / shares in Units, $ in Millions</t>
  </si>
  <si>
    <t>1 Months Ended</t>
  </si>
  <si>
    <t>Mar. 31, 2019USD ($)$ / sharesshares</t>
  </si>
  <si>
    <t>Class of Stock [Line Items]</t>
  </si>
  <si>
    <t>Number of shares authorized to issue | shares</t>
  </si>
  <si>
    <t>Price per unit | $ / shares</t>
  </si>
  <si>
    <t>Proceeds from issuance of convertible stock</t>
  </si>
  <si>
    <t>Nature of Operations - Reorganization (Details)</t>
  </si>
  <si>
    <t>Mar. 29, 2019shares</t>
  </si>
  <si>
    <t>Reorganizations [Line Items]</t>
  </si>
  <si>
    <t>Number of stock per unit</t>
  </si>
  <si>
    <t>Common units</t>
  </si>
  <si>
    <t>Nature of Operations - Series A and Junior Series A convertible preferred Units (Details)</t>
  </si>
  <si>
    <t>Apr. 30, 2018USD ($)$ / sharesshares</t>
  </si>
  <si>
    <t>Aug. 31, 2017USD ($)trancheitem$ / sharesshares</t>
  </si>
  <si>
    <t>Preferred Units, Preferred Partners' Capital Account [Abstract]</t>
  </si>
  <si>
    <t>Number of preferred units authorized | shares</t>
  </si>
  <si>
    <t>Number of tranches | tranche</t>
  </si>
  <si>
    <t>Gross cash proceeds from issuance</t>
  </si>
  <si>
    <t>Issuance of units (in shares) | shares</t>
  </si>
  <si>
    <t>Number of license agreements for the development and commercialization of products received for issuance of preferred units | item</t>
  </si>
  <si>
    <t>Fair value of preferred units</t>
  </si>
  <si>
    <t>First tranche, August 2017 | Series A convertible preferred unit</t>
  </si>
  <si>
    <t>Second tranche, April 2018 | Series A convertible preferred unit</t>
  </si>
  <si>
    <t>Third tranche, March 2019 | Series A convertible preferred unit</t>
  </si>
  <si>
    <t>Risks and Liquidity (Details) - USD ($) $ in Thousands</t>
  </si>
  <si>
    <t>Sep. 30, 2019</t>
  </si>
  <si>
    <t>Mar. 31, 2019</t>
  </si>
  <si>
    <t>Working Capital</t>
  </si>
  <si>
    <t>Summary of Significant Accounting Policies - Unaudited Pro Forma Information, Segment Information &amp; Cash and Cash Equivalents (Details) $ in Thousands</t>
  </si>
  <si>
    <t>Dec. 31, 2019USD ($)segment</t>
  </si>
  <si>
    <t>Dec. 31, 2018USD ($)</t>
  </si>
  <si>
    <t>Number of Operating Segments | segment</t>
  </si>
  <si>
    <t>Cash and Cash Equivalents, at Carrying Value | $</t>
  </si>
  <si>
    <t>Summary of Significant Accounting Policies - Research and Development (Details) - USD ($) $ in Millions</t>
  </si>
  <si>
    <t>Research and Development Expense [Abstract]</t>
  </si>
  <si>
    <t>Prepaid research and development expenses</t>
  </si>
  <si>
    <t>Summary of Significant Accounting Policies - Equity-based compensation expense (Details)</t>
  </si>
  <si>
    <t>Vesting period</t>
  </si>
  <si>
    <t>4 years</t>
  </si>
  <si>
    <t>Vesting percentage</t>
  </si>
  <si>
    <t>25.00%</t>
  </si>
  <si>
    <t>Expected dividend yield</t>
  </si>
  <si>
    <t>First tranche, August 2017</t>
  </si>
  <si>
    <t>12 months</t>
  </si>
  <si>
    <t>Second tranche, April 2018</t>
  </si>
  <si>
    <t>36 months</t>
  </si>
  <si>
    <t>Summary of Significant Accounting Policies - Recently Adopted Accounting Pronouncements (Details) $ in Thousands</t>
  </si>
  <si>
    <t>Dec. 31, 2017USD ($)</t>
  </si>
  <si>
    <t>Dec. 31, 2019USD ($)subsidiary</t>
  </si>
  <si>
    <t>Statement of Cash Flows Caption</t>
  </si>
  <si>
    <t>Number of wholly owned taxable subsidiaries | subsidiary</t>
  </si>
  <si>
    <t>Changes in operating assets and liabilities- Other assets</t>
  </si>
  <si>
    <t>Cash and Cash Equivalents Ending Balance</t>
  </si>
  <si>
    <t>Spring Works Therapeutics, LLC</t>
  </si>
  <si>
    <t>Ownership percentage</t>
  </si>
  <si>
    <t>100.00%</t>
  </si>
  <si>
    <t>ASU 2016-18 | Presentation prior to adoption</t>
  </si>
  <si>
    <t>Property and Equipment (Details) - USD ($) $ in Thousands</t>
  </si>
  <si>
    <t>Property, Plant and Equipment, Gross</t>
  </si>
  <si>
    <t>Less accumulated depreciation</t>
  </si>
  <si>
    <t>Property, Plant and Equipment, Net</t>
  </si>
  <si>
    <t>Leasehold improvements</t>
  </si>
  <si>
    <t>Computer equipment</t>
  </si>
  <si>
    <t>Property, Plant and Equipment, Useful Life</t>
  </si>
  <si>
    <t>3 years</t>
  </si>
  <si>
    <t>Furniture</t>
  </si>
  <si>
    <t>5 years</t>
  </si>
  <si>
    <t>Property and Equipment – Additional Information (Details) - USD ($)</t>
  </si>
  <si>
    <t>Accrued Expenses (Details) - USD ($) $ in Thousands</t>
  </si>
  <si>
    <t>Accrued professional fees</t>
  </si>
  <si>
    <t>Accrued compensation and benefits</t>
  </si>
  <si>
    <t>Accrued research and development</t>
  </si>
  <si>
    <t>Accrued other</t>
  </si>
  <si>
    <t>Equity-Based Compensation - 2019 Equity Incentive Plan (Details) - shares</t>
  </si>
  <si>
    <t>Aug. 30, 2019</t>
  </si>
  <si>
    <t>Employee and Non employee | Equity Incentive Plan 2019 | Stock options</t>
  </si>
  <si>
    <t>Incentive units available for issuance</t>
  </si>
  <si>
    <t>Percentage of annual increase in the shares</t>
  </si>
  <si>
    <t>5.00%</t>
  </si>
  <si>
    <t>Shares available for future issuance</t>
  </si>
  <si>
    <t>Equity-Based Compensation - 2019 Equity Plan (Details) - shares</t>
  </si>
  <si>
    <t>Jul. 29, 2019</t>
  </si>
  <si>
    <t>Jun. 04, 2019</t>
  </si>
  <si>
    <t>Mar. 29, 2019</t>
  </si>
  <si>
    <t>Stock options | 2019 Stock Option and Incentive Plan</t>
  </si>
  <si>
    <t>Units authorized</t>
  </si>
  <si>
    <t>Equity-Based Compensation - Equity-based compensation expense related to restricted stock and stock options (Details) - USD ($) $ in Thousands</t>
  </si>
  <si>
    <t>Share-based Payment Arrangement, Expensed and Capitalized, Amount [Line Items]</t>
  </si>
  <si>
    <t>Total equity compensation expenses</t>
  </si>
  <si>
    <t>Equity-Based Compensation - 2018 Equity Plan (Details) - Incentive units - 2018 Equity Incentive Plan - shares</t>
  </si>
  <si>
    <t>Jan. 31, 2018</t>
  </si>
  <si>
    <t>Increase in number of units</t>
  </si>
  <si>
    <t>Equity-Based Compensation - 2019 Employee Stock Purchase Plan (Details) - 2019 Employee Stock Purchase Plan</t>
  </si>
  <si>
    <t>Aug. 30, 2019shares</t>
  </si>
  <si>
    <t>Automatic increase in to shares authorized by the number of shares</t>
  </si>
  <si>
    <t>Automatic increase in to shares authorized as percentage of outstanding stock</t>
  </si>
  <si>
    <t>1.00%</t>
  </si>
  <si>
    <t>Equity-Based Compensation - Stock options (Details) - USD ($)</t>
  </si>
  <si>
    <t>3 Months Ended</t>
  </si>
  <si>
    <t>9 Months Ended</t>
  </si>
  <si>
    <t>Weighted Average Remaining Contractual Life and Aggregate Intrinsic Value</t>
  </si>
  <si>
    <t>Number of Award</t>
  </si>
  <si>
    <t>Outstanding at the beginning</t>
  </si>
  <si>
    <t>Granted</t>
  </si>
  <si>
    <t>Exercised</t>
  </si>
  <si>
    <t>Forfeited/cancelled</t>
  </si>
  <si>
    <t>Outstanding at the end</t>
  </si>
  <si>
    <t>Exercisable</t>
  </si>
  <si>
    <t>Weighted Average Exercise Price</t>
  </si>
  <si>
    <t>Outstanding at the beginning (in dollars per share)</t>
  </si>
  <si>
    <t>Granted (in dollars per share)</t>
  </si>
  <si>
    <t>Exercised (in dollars per share)</t>
  </si>
  <si>
    <t>Forfeited/cancelled (in dollars per share)</t>
  </si>
  <si>
    <t>Outstanding at the end (in dollars per share)</t>
  </si>
  <si>
    <t>Exercisable (in dollars per share)</t>
  </si>
  <si>
    <t>Outstanding at the end (in years)</t>
  </si>
  <si>
    <t>9 years 4 months 24 days</t>
  </si>
  <si>
    <t>Exercisable (in years)</t>
  </si>
  <si>
    <t>9 years 3 months 18 days</t>
  </si>
  <si>
    <t>Outstanding at the end (in dollars)</t>
  </si>
  <si>
    <t>Exercisable (in dollars)</t>
  </si>
  <si>
    <t>Minimum risk-free interest rate</t>
  </si>
  <si>
    <t>1.45%</t>
  </si>
  <si>
    <t>Maximum risk-free interest rate</t>
  </si>
  <si>
    <t>2.47%</t>
  </si>
  <si>
    <t>0.00%</t>
  </si>
  <si>
    <t>Unrecognized compensation expense, options</t>
  </si>
  <si>
    <t>Share compensation recognition period</t>
  </si>
  <si>
    <t>Stock options | 2019 Stock Option and Incentive Plan | Minimum</t>
  </si>
  <si>
    <t>Expected term</t>
  </si>
  <si>
    <t>5 years 9 months</t>
  </si>
  <si>
    <t>Expected volatility</t>
  </si>
  <si>
    <t>68.10%</t>
  </si>
  <si>
    <t>Stock options | 2019 Stock Option and Incentive Plan | Maximum</t>
  </si>
  <si>
    <t>6 years 3 months</t>
  </si>
  <si>
    <t>71.00%</t>
  </si>
  <si>
    <t>Equity-Based Compensation - CEO performance Award (Details) $ / shares in Units, $ in Thousands</t>
  </si>
  <si>
    <t>Jun. 30, 2019installment$ / sharesshares</t>
  </si>
  <si>
    <t>Dec. 31, 2019USD ($)$ / sharesshares</t>
  </si>
  <si>
    <t>Stock compensation expense | $</t>
  </si>
  <si>
    <t>Incentive units issued | shares</t>
  </si>
  <si>
    <t>Exercise price of option | $ / shares</t>
  </si>
  <si>
    <t>Stock options | CEO Performance Award</t>
  </si>
  <si>
    <t>Service of CEO</t>
  </si>
  <si>
    <t>Vesting period , number of monthly installments | installment</t>
  </si>
  <si>
    <t>Number of trading day on which average closing price is based</t>
  </si>
  <si>
    <t>60 days</t>
  </si>
  <si>
    <t>Average closing price | $ / shares</t>
  </si>
  <si>
    <t>Unrecognized compensation expense, options | $</t>
  </si>
  <si>
    <t>3 years 5 months 1 day</t>
  </si>
  <si>
    <t>Stock options | CEO Performance Award | Stock option compensation expense</t>
  </si>
  <si>
    <t>Equity-Based Compensation - Restricted stock (Details) - USD ($) $ / shares in Units, $ in Thousands</t>
  </si>
  <si>
    <t>Weighted Average Grant Date Fair Valued</t>
  </si>
  <si>
    <t>Number of Units</t>
  </si>
  <si>
    <t>Vested</t>
  </si>
  <si>
    <t>Forfeited</t>
  </si>
  <si>
    <t>Unvested and outstanding at the end</t>
  </si>
  <si>
    <t>Vested (in dollars per share)</t>
  </si>
  <si>
    <t>Forfeited (in dollars per share)</t>
  </si>
  <si>
    <t>Unvested and outstanding at the end (in dollars per share)</t>
  </si>
  <si>
    <t>2 years 9 months</t>
  </si>
  <si>
    <t>License and Collaboration Agreements (Details) $ in Thousands</t>
  </si>
  <si>
    <t>Oct. 31, 2017USD ($)itemshares</t>
  </si>
  <si>
    <t>Research and Development Arrangement, Contract to Perform for Others [Line Items]</t>
  </si>
  <si>
    <t>Research and development expenses</t>
  </si>
  <si>
    <t>Pfizer | License agreement</t>
  </si>
  <si>
    <t>Number of license agreements with rights to certain technologies | item</t>
  </si>
  <si>
    <t>Minimum period after first commercial sale on country-by-country basis</t>
  </si>
  <si>
    <t>10 years</t>
  </si>
  <si>
    <t>Pfizer | License agreement | Nirogacestat</t>
  </si>
  <si>
    <t>Maximum milestone payments under agreement</t>
  </si>
  <si>
    <t>Pfizer | License agreement | Mirdametinib</t>
  </si>
  <si>
    <t>Pfizer | License agreement | Junior Series A convertible preferred unit</t>
  </si>
  <si>
    <t>Preferred Stock, Shares Issued | shares</t>
  </si>
  <si>
    <t>BeiGene, Ltd | clinical collaboration agreement</t>
  </si>
  <si>
    <t>Commitments and Contingencies (Details)</t>
  </si>
  <si>
    <t>Oct. 31, 2018USD ($)</t>
  </si>
  <si>
    <t>Aug. 31, 2018Option</t>
  </si>
  <si>
    <t>Operating Leases</t>
  </si>
  <si>
    <t>Rent expense</t>
  </si>
  <si>
    <t>Operating Leases, Future Minimum Payments Due, Fiscal Year Maturity [Abstract]</t>
  </si>
  <si>
    <t>2020</t>
  </si>
  <si>
    <t>2021</t>
  </si>
  <si>
    <t>2022</t>
  </si>
  <si>
    <t>2023</t>
  </si>
  <si>
    <t>Total obligations</t>
  </si>
  <si>
    <t>Durham, NC</t>
  </si>
  <si>
    <t>Lease term</t>
  </si>
  <si>
    <t>Number of renewal options | Option</t>
  </si>
  <si>
    <t>Renewal term</t>
  </si>
  <si>
    <t>Stamford, CT</t>
  </si>
  <si>
    <t>Security Deposit</t>
  </si>
  <si>
    <t>Cash received from previous tenant</t>
  </si>
  <si>
    <t>Income Taxes - Deferred Taxes (Details) - USD ($) $ in Thousands</t>
  </si>
  <si>
    <t>Deferred tax assets:</t>
  </si>
  <si>
    <t>Net operating loss carryforwards</t>
  </si>
  <si>
    <t>Research and development credits</t>
  </si>
  <si>
    <t>Orphan drug credit</t>
  </si>
  <si>
    <t>Depreciation</t>
  </si>
  <si>
    <t>Stock compensation</t>
  </si>
  <si>
    <t>Section 195 startup costs</t>
  </si>
  <si>
    <t>Total deferred tax assets</t>
  </si>
  <si>
    <t>Valuation allowance</t>
  </si>
  <si>
    <t>Income Taxes - Reconciliation of U.S. Statutory Income Tax Rate to Effective Tax Rate (Details)</t>
  </si>
  <si>
    <t>Reconciliation of the U.S. statutory income tax rate to the Company's effective tax rate</t>
  </si>
  <si>
    <t>Statutory tax rate</t>
  </si>
  <si>
    <t>21.00%</t>
  </si>
  <si>
    <t>Federal and state return to provision adjustments</t>
  </si>
  <si>
    <t>(0.01%)</t>
  </si>
  <si>
    <t>(1.08%)</t>
  </si>
  <si>
    <t>Research and development credit</t>
  </si>
  <si>
    <t>0.57%</t>
  </si>
  <si>
    <t>2.02%</t>
  </si>
  <si>
    <t>Other</t>
  </si>
  <si>
    <t>(0.03%)</t>
  </si>
  <si>
    <t>(0.04%)</t>
  </si>
  <si>
    <t>Change in valuation allowance</t>
  </si>
  <si>
    <t>(21.53%)</t>
  </si>
  <si>
    <t>(21.90%)</t>
  </si>
  <si>
    <t>Effective tax rate</t>
  </si>
  <si>
    <t>Income Taxes - Additional information (Details) $ in Millions</t>
  </si>
  <si>
    <t>Corporate tax rate (as a percent)</t>
  </si>
  <si>
    <t>Increase in valuation allowance</t>
  </si>
  <si>
    <t>Accrued interest or penalties</t>
  </si>
  <si>
    <t>Internal revenue service</t>
  </si>
  <si>
    <t>Federal net operating loss carryforwards</t>
  </si>
  <si>
    <t>Available to offset</t>
  </si>
  <si>
    <t>80.00%</t>
  </si>
  <si>
    <t>Tax credit carryforwards</t>
  </si>
  <si>
    <t>State</t>
  </si>
  <si>
    <t>City</t>
  </si>
  <si>
    <t>Related Party Transactions (Details) - USD ($) $ in Millions</t>
  </si>
  <si>
    <t>Director</t>
  </si>
  <si>
    <t>Related Party Transaction [Line Items]</t>
  </si>
  <si>
    <t>Consulting and BOD expenses</t>
  </si>
  <si>
    <t>Net Loss per Share and Unit - Basic and diluted net loss per Share (Details) - USD ($) $ in Thousands</t>
  </si>
  <si>
    <t>Sep. 30, 2018</t>
  </si>
  <si>
    <t>Jun. 30, 2018</t>
  </si>
  <si>
    <t>Mar. 31, 2018</t>
  </si>
  <si>
    <t>Net loss attributable to common stockholders</t>
  </si>
  <si>
    <t>Weighted average common units and shares outstanding, basic and diluted</t>
  </si>
  <si>
    <t>Net loss per common unit and share, basic and diluted</t>
  </si>
  <si>
    <t>(3.81%)</t>
  </si>
  <si>
    <t>(52.24%)</t>
  </si>
  <si>
    <t>Net Loss per Share and Unit - Common Units (Details)</t>
  </si>
  <si>
    <t>Dec. 31, 2017shares</t>
  </si>
  <si>
    <t>Vested common units outstanding</t>
  </si>
  <si>
    <t>Net Loss per Share and Unit - potential common units not included in the calculation of the diluted net loss per unit and share (Details) - shares</t>
  </si>
  <si>
    <t>Antidilutive Securities Excluded from Computation of Earnings Per Share [Line Items]</t>
  </si>
  <si>
    <t>Antidilutive securities excluded from computation of earnings per share, amount</t>
  </si>
  <si>
    <t>Investments (Details) - USD ($)</t>
  </si>
  <si>
    <t>Dec. 31, 2020</t>
  </si>
  <si>
    <t>Investment in Mapkure</t>
  </si>
  <si>
    <t>Income (Loss) from Equity Method Investments</t>
  </si>
  <si>
    <t>Individual One | Series A Preferred Units</t>
  </si>
  <si>
    <t>Shares purchased under the equity method investments</t>
  </si>
  <si>
    <t>Ownership Interest</t>
  </si>
  <si>
    <t>1.80%</t>
  </si>
  <si>
    <t>Individual Two | Series A Preferred Units</t>
  </si>
  <si>
    <t>BeiGene, Ltd | Series A Preferred Units</t>
  </si>
  <si>
    <t>71.40%</t>
  </si>
  <si>
    <t>MapKure</t>
  </si>
  <si>
    <t>MapKure | Series A Preferred Units</t>
  </si>
  <si>
    <t>Number of units obligated to sell</t>
  </si>
  <si>
    <t>Preferred units purchased</t>
  </si>
  <si>
    <t>MapKure | Series A Preferred Units | Forecast</t>
  </si>
  <si>
    <t>38.90%</t>
  </si>
  <si>
    <t>Selected Quarterly Financial Data (unaudited) (Details) - USD ($) $ / shares in Units, $ in Thousands</t>
  </si>
  <si>
    <t>Per common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28</v>
      </c>
    </row>
    <row r="17" spans="1:4">
      <c r="A17" s="4" t="s">
        <v>29</v>
      </c>
      <c r="B17" s="4" t="s">
        <v>15</v>
      </c>
    </row>
    <row r="18" spans="1:4">
      <c r="A18" s="4" t="s">
        <v>30</v>
      </c>
      <c r="B18" s="4" t="s">
        <v>15</v>
      </c>
    </row>
    <row r="19" spans="1:4">
      <c r="A19" s="4" t="s">
        <v>31</v>
      </c>
      <c r="D19" s="5" t="n">
        <v>0</v>
      </c>
    </row>
    <row r="20" spans="1:4">
      <c r="A20" s="4" t="s">
        <v>32</v>
      </c>
      <c r="C20" s="6" t="n">
        <v>4300124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27652</v>
      </c>
      <c r="C3" s="5" t="n">
        <v>45648</v>
      </c>
    </row>
    <row r="4" spans="1:3">
      <c r="A4" s="4" t="s">
        <v>41</v>
      </c>
      <c r="B4" s="6" t="n">
        <v>3709</v>
      </c>
      <c r="C4" s="6" t="n">
        <v>1382</v>
      </c>
    </row>
    <row r="5" spans="1:3">
      <c r="A5" s="4" t="s">
        <v>42</v>
      </c>
      <c r="B5" s="6" t="n">
        <v>331361</v>
      </c>
      <c r="C5" s="6" t="n">
        <v>47030</v>
      </c>
    </row>
    <row r="6" spans="1:3">
      <c r="A6" s="4" t="s">
        <v>43</v>
      </c>
      <c r="B6" s="6" t="n">
        <v>795</v>
      </c>
      <c r="C6" s="6" t="n">
        <v>317</v>
      </c>
    </row>
    <row r="7" spans="1:3">
      <c r="A7" s="4" t="s">
        <v>44</v>
      </c>
      <c r="B7" s="6" t="n">
        <v>976</v>
      </c>
    </row>
    <row r="8" spans="1:3">
      <c r="A8" s="4" t="s">
        <v>45</v>
      </c>
      <c r="B8" s="6" t="n">
        <v>540</v>
      </c>
      <c r="C8" s="6" t="n">
        <v>540</v>
      </c>
    </row>
    <row r="9" spans="1:3">
      <c r="A9" s="4" t="s">
        <v>46</v>
      </c>
      <c r="B9" s="6" t="n">
        <v>1159</v>
      </c>
      <c r="C9" s="6" t="n">
        <v>503</v>
      </c>
    </row>
    <row r="10" spans="1:3">
      <c r="A10" s="4" t="s">
        <v>47</v>
      </c>
      <c r="B10" s="6" t="n">
        <v>334831</v>
      </c>
      <c r="C10" s="6" t="n">
        <v>48390</v>
      </c>
    </row>
    <row r="11" spans="1:3">
      <c r="A11" s="3" t="s">
        <v>48</v>
      </c>
    </row>
    <row r="12" spans="1:3">
      <c r="A12" s="4" t="s">
        <v>49</v>
      </c>
      <c r="B12" s="6" t="n">
        <v>2654</v>
      </c>
      <c r="C12" s="6" t="n">
        <v>774</v>
      </c>
    </row>
    <row r="13" spans="1:3">
      <c r="A13" s="4" t="s">
        <v>50</v>
      </c>
      <c r="B13" s="6" t="n">
        <v>8953</v>
      </c>
      <c r="C13" s="6" t="n">
        <v>2568</v>
      </c>
    </row>
    <row r="14" spans="1:3">
      <c r="A14" s="4" t="s">
        <v>51</v>
      </c>
      <c r="B14" s="6" t="n">
        <v>363</v>
      </c>
      <c r="C14" s="6" t="n">
        <v>335</v>
      </c>
    </row>
    <row r="15" spans="1:3">
      <c r="A15" s="4" t="s">
        <v>52</v>
      </c>
      <c r="B15" s="6" t="n">
        <v>11970</v>
      </c>
      <c r="C15" s="6" t="n">
        <v>3677</v>
      </c>
    </row>
    <row r="16" spans="1:3">
      <c r="A16" s="4" t="s">
        <v>53</v>
      </c>
      <c r="B16" s="6" t="n">
        <v>789</v>
      </c>
      <c r="C16" s="6" t="n">
        <v>1152</v>
      </c>
    </row>
    <row r="17" spans="1:3">
      <c r="A17" s="4" t="s">
        <v>54</v>
      </c>
      <c r="B17" s="6" t="n">
        <v>12759</v>
      </c>
      <c r="C17" s="6" t="n">
        <v>4829</v>
      </c>
    </row>
    <row r="18" spans="1:3">
      <c r="A18" s="4" t="s">
        <v>55</v>
      </c>
      <c r="B18" s="4" t="s">
        <v>56</v>
      </c>
      <c r="C18" s="4" t="s">
        <v>56</v>
      </c>
    </row>
    <row r="19" spans="1:3">
      <c r="A19" s="3" t="s">
        <v>57</v>
      </c>
    </row>
    <row r="20" spans="1:3">
      <c r="A20" s="4" t="s">
        <v>58</v>
      </c>
      <c r="C20" s="6" t="n">
        <v>62930</v>
      </c>
    </row>
    <row r="21" spans="1:3">
      <c r="A21" s="3" t="s">
        <v>59</v>
      </c>
    </row>
    <row r="22" spans="1:3">
      <c r="A22" s="4" t="s">
        <v>60</v>
      </c>
      <c r="C22" s="6" t="n">
        <v>2014</v>
      </c>
    </row>
    <row r="23" spans="1:3">
      <c r="A23" s="4" t="s">
        <v>61</v>
      </c>
      <c r="B23" s="6" t="n">
        <v>4</v>
      </c>
    </row>
    <row r="24" spans="1:3">
      <c r="A24" s="4" t="s">
        <v>62</v>
      </c>
      <c r="B24" s="4" t="s">
        <v>56</v>
      </c>
      <c r="C24" s="4" t="s">
        <v>56</v>
      </c>
    </row>
    <row r="25" spans="1:3">
      <c r="A25" s="4" t="s">
        <v>63</v>
      </c>
      <c r="B25" s="6" t="n">
        <v>395097</v>
      </c>
      <c r="C25" s="6" t="n">
        <v>1069</v>
      </c>
    </row>
    <row r="26" spans="1:3">
      <c r="A26" s="4" t="s">
        <v>64</v>
      </c>
      <c r="B26" s="6" t="n">
        <v>-73029</v>
      </c>
      <c r="C26" s="6" t="n">
        <v>-22452</v>
      </c>
    </row>
    <row r="27" spans="1:3">
      <c r="A27" s="4" t="s">
        <v>65</v>
      </c>
      <c r="B27" s="6" t="n">
        <v>322072</v>
      </c>
      <c r="C27" s="6" t="n">
        <v>-19369</v>
      </c>
    </row>
    <row r="28" spans="1:3">
      <c r="A28" s="4" t="s">
        <v>66</v>
      </c>
      <c r="B28" s="5" t="n">
        <v>334831</v>
      </c>
      <c r="C28" s="5" t="n">
        <v>48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70</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180</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0</v>
      </c>
    </row>
    <row r="4" spans="1:2">
      <c r="A4" s="4" t="s">
        <v>43</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6</v>
      </c>
      <c r="B10" s="4" t="s">
        <v>239</v>
      </c>
    </row>
    <row r="11" spans="1:2">
      <c r="A11" s="4" t="s">
        <v>240</v>
      </c>
    </row>
    <row r="12" spans="1:2">
      <c r="A12" s="3" t="s">
        <v>232</v>
      </c>
    </row>
    <row r="13" spans="1:2">
      <c r="A13" s="4" t="s">
        <v>241</v>
      </c>
      <c r="B13" s="4" t="s">
        <v>242</v>
      </c>
    </row>
    <row r="14" spans="1:2">
      <c r="A14" s="4" t="s">
        <v>243</v>
      </c>
    </row>
    <row r="15" spans="1:2">
      <c r="A15" s="3" t="s">
        <v>232</v>
      </c>
    </row>
    <row r="16" spans="1:2">
      <c r="A16" s="4" t="s">
        <v>241</v>
      </c>
      <c r="B1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4" t="s">
        <v>68</v>
      </c>
      <c r="B2" s="7" t="n">
        <v>0.0001</v>
      </c>
      <c r="C2" s="7" t="n">
        <v>0.0001</v>
      </c>
    </row>
    <row r="3" spans="1:3">
      <c r="A3" s="4" t="s">
        <v>69</v>
      </c>
      <c r="B3" s="6" t="n">
        <v>150000000</v>
      </c>
      <c r="C3" s="6" t="n">
        <v>0</v>
      </c>
    </row>
    <row r="4" spans="1:3">
      <c r="A4" s="4" t="s">
        <v>70</v>
      </c>
      <c r="B4" s="6" t="n">
        <v>43006077</v>
      </c>
      <c r="C4" s="6" t="n">
        <v>0</v>
      </c>
    </row>
    <row r="5" spans="1:3">
      <c r="A5" s="4" t="s">
        <v>71</v>
      </c>
      <c r="B5" s="6" t="n">
        <v>43006077</v>
      </c>
      <c r="C5" s="6" t="n">
        <v>0</v>
      </c>
    </row>
    <row r="6" spans="1:3">
      <c r="A6" s="4" t="s">
        <v>72</v>
      </c>
      <c r="B6" s="5" t="n">
        <v>0</v>
      </c>
      <c r="C6" s="5" t="n">
        <v>0</v>
      </c>
    </row>
    <row r="7" spans="1:3">
      <c r="A7" s="4" t="s">
        <v>73</v>
      </c>
      <c r="B7" s="6" t="n">
        <v>0</v>
      </c>
      <c r="C7" s="6" t="n">
        <v>195638</v>
      </c>
    </row>
    <row r="8" spans="1:3">
      <c r="A8" s="4" t="s">
        <v>74</v>
      </c>
      <c r="B8" s="6" t="n">
        <v>0</v>
      </c>
      <c r="C8" s="6" t="n">
        <v>195638</v>
      </c>
    </row>
    <row r="9" spans="1:3">
      <c r="A9" s="4" t="s">
        <v>75</v>
      </c>
      <c r="B9" s="6" t="n">
        <v>0</v>
      </c>
      <c r="C9" s="6" t="n">
        <v>195638</v>
      </c>
    </row>
    <row r="10" spans="1:3">
      <c r="A10" s="4" t="s">
        <v>76</v>
      </c>
    </row>
    <row r="11" spans="1:3">
      <c r="A11" s="4" t="s">
        <v>77</v>
      </c>
      <c r="B11" s="5" t="n">
        <v>0</v>
      </c>
      <c r="C11" s="5" t="n">
        <v>0</v>
      </c>
    </row>
    <row r="12" spans="1:3">
      <c r="A12" s="4" t="s">
        <v>78</v>
      </c>
      <c r="B12" s="6" t="n">
        <v>0</v>
      </c>
      <c r="C12" s="6" t="n">
        <v>103000000</v>
      </c>
    </row>
    <row r="13" spans="1:3">
      <c r="A13" s="4" t="s">
        <v>79</v>
      </c>
      <c r="B13" s="6" t="n">
        <v>0</v>
      </c>
      <c r="C13" s="6" t="n">
        <v>63600000</v>
      </c>
    </row>
    <row r="14" spans="1:3">
      <c r="A14" s="4" t="s">
        <v>80</v>
      </c>
      <c r="B14" s="6" t="n">
        <v>0</v>
      </c>
      <c r="C14" s="6" t="n">
        <v>63600000</v>
      </c>
    </row>
    <row r="15" spans="1:3">
      <c r="A15" s="4" t="s">
        <v>81</v>
      </c>
    </row>
    <row r="16" spans="1:3">
      <c r="A16" s="4" t="s">
        <v>82</v>
      </c>
      <c r="B16" s="5" t="n">
        <v>0</v>
      </c>
      <c r="C16" s="5" t="n">
        <v>0</v>
      </c>
    </row>
    <row r="17" spans="1:3">
      <c r="A17" s="4" t="s">
        <v>83</v>
      </c>
      <c r="B17" s="6" t="n">
        <v>0</v>
      </c>
      <c r="C17" s="6" t="n">
        <v>6437500</v>
      </c>
    </row>
    <row r="18" spans="1:3">
      <c r="A18" s="4" t="s">
        <v>84</v>
      </c>
      <c r="B18" s="6" t="n">
        <v>0</v>
      </c>
      <c r="C18" s="6" t="n">
        <v>6437500</v>
      </c>
    </row>
    <row r="19" spans="1:3">
      <c r="A19" s="4" t="s">
        <v>85</v>
      </c>
      <c r="B19" s="6" t="n">
        <v>0</v>
      </c>
      <c r="C19" s="6" t="n">
        <v>64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2</v>
      </c>
    </row>
    <row r="4" spans="1:2">
      <c r="A4" s="4" t="s">
        <v>191</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37"/>
    <col customWidth="1" max="3" min="3" width="30"/>
    <col customWidth="1" max="4" min="4" width="24"/>
    <col customWidth="1" max="5" min="5" width="24"/>
    <col customWidth="1" max="6" min="6" width="24"/>
  </cols>
  <sheetData>
    <row r="1" spans="1:6">
      <c r="A1" s="1" t="s">
        <v>260</v>
      </c>
      <c r="B1" s="2" t="s">
        <v>261</v>
      </c>
      <c r="C1" s="2" t="s">
        <v>262</v>
      </c>
      <c r="D1" s="2" t="s">
        <v>263</v>
      </c>
      <c r="E1" s="2" t="s">
        <v>264</v>
      </c>
      <c r="F1" s="2" t="s">
        <v>265</v>
      </c>
    </row>
    <row r="2" spans="1:6">
      <c r="A2" s="3" t="s">
        <v>266</v>
      </c>
    </row>
    <row r="3" spans="1:6">
      <c r="A3" s="4" t="s">
        <v>267</v>
      </c>
      <c r="C3" s="9" t="n">
        <v>6.581</v>
      </c>
    </row>
    <row r="4" spans="1:6">
      <c r="A4" s="4" t="s">
        <v>268</v>
      </c>
      <c r="D4" s="9" t="n">
        <v>0.152</v>
      </c>
    </row>
    <row r="5" spans="1:6">
      <c r="A5" s="4" t="s">
        <v>269</v>
      </c>
      <c r="D5" s="7" t="n">
        <v>0.0001</v>
      </c>
      <c r="E5" s="7" t="n">
        <v>0.0001</v>
      </c>
      <c r="F5" s="7" t="n">
        <v>0.0001</v>
      </c>
    </row>
    <row r="6" spans="1:6">
      <c r="A6" s="4" t="s">
        <v>270</v>
      </c>
    </row>
    <row r="7" spans="1:6">
      <c r="A7" s="3" t="s">
        <v>266</v>
      </c>
    </row>
    <row r="8" spans="1:6">
      <c r="A8" s="4" t="s">
        <v>271</v>
      </c>
      <c r="B8" s="6" t="n">
        <v>10350000</v>
      </c>
    </row>
    <row r="9" spans="1:6">
      <c r="A9" s="4" t="s">
        <v>272</v>
      </c>
      <c r="B9" s="5" t="n">
        <v>18</v>
      </c>
      <c r="C9" s="5" t="n">
        <v>18</v>
      </c>
    </row>
    <row r="10" spans="1:6">
      <c r="A10" s="4" t="s">
        <v>273</v>
      </c>
      <c r="B10" s="10" t="n">
        <v>169.7</v>
      </c>
    </row>
    <row r="11" spans="1:6">
      <c r="A11" s="4" t="s">
        <v>274</v>
      </c>
      <c r="B11" s="6" t="n">
        <v>13</v>
      </c>
    </row>
    <row r="12" spans="1:6">
      <c r="A12" s="4" t="s">
        <v>275</v>
      </c>
      <c r="B12" s="10" t="n">
        <v>3.5</v>
      </c>
    </row>
    <row r="13" spans="1:6">
      <c r="A13" s="4" t="s">
        <v>276</v>
      </c>
      <c r="B13" s="6" t="n">
        <v>196076779</v>
      </c>
    </row>
    <row r="14" spans="1:6">
      <c r="A14" s="4" t="s">
        <v>277</v>
      </c>
      <c r="B14" s="6" t="n">
        <v>29794359</v>
      </c>
      <c r="C14" s="6" t="n">
        <v>29794359</v>
      </c>
    </row>
    <row r="15" spans="1:6">
      <c r="A15" s="4" t="s">
        <v>278</v>
      </c>
      <c r="B15" s="6" t="n">
        <v>0</v>
      </c>
      <c r="C1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280</v>
      </c>
    </row>
    <row r="2" spans="1:2">
      <c r="B2" s="2" t="s">
        <v>281</v>
      </c>
    </row>
    <row r="3" spans="1:2">
      <c r="A3" s="3" t="s">
        <v>282</v>
      </c>
    </row>
    <row r="4" spans="1:2">
      <c r="A4" s="4" t="s">
        <v>283</v>
      </c>
      <c r="B4" s="6" t="n">
        <v>86639279</v>
      </c>
    </row>
    <row r="5" spans="1:2">
      <c r="A5" s="4" t="s">
        <v>284</v>
      </c>
      <c r="B5" s="7" t="n">
        <v>1.4428</v>
      </c>
    </row>
    <row r="6" spans="1:2">
      <c r="A6" s="4" t="s">
        <v>285</v>
      </c>
      <c r="B6" s="5" t="n">
        <v>125</v>
      </c>
    </row>
    <row r="7" spans="1:2">
      <c r="A7" s="4" t="s">
        <v>141</v>
      </c>
      <c r="B7" s="10" t="n">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0"/>
  </cols>
  <sheetData>
    <row r="1" spans="1:2">
      <c r="A1" s="1" t="s">
        <v>286</v>
      </c>
      <c r="B1" s="2" t="s">
        <v>287</v>
      </c>
    </row>
    <row r="2" spans="1:2">
      <c r="A2" s="4" t="s">
        <v>76</v>
      </c>
    </row>
    <row r="3" spans="1:2">
      <c r="A3" s="3" t="s">
        <v>288</v>
      </c>
    </row>
    <row r="4" spans="1:2">
      <c r="A4" s="4" t="s">
        <v>289</v>
      </c>
      <c r="B4" s="6" t="n">
        <v>1</v>
      </c>
    </row>
    <row r="5" spans="1:2">
      <c r="A5" s="4" t="s">
        <v>81</v>
      </c>
    </row>
    <row r="6" spans="1:2">
      <c r="A6" s="3" t="s">
        <v>288</v>
      </c>
    </row>
    <row r="7" spans="1:2">
      <c r="A7" s="4" t="s">
        <v>289</v>
      </c>
      <c r="B7" s="6" t="n">
        <v>1</v>
      </c>
    </row>
    <row r="8" spans="1:2">
      <c r="A8" s="4" t="s">
        <v>290</v>
      </c>
    </row>
    <row r="9" spans="1:2">
      <c r="A9" s="3" t="s">
        <v>288</v>
      </c>
    </row>
    <row r="10" spans="1:2">
      <c r="A10" s="4" t="s">
        <v>289</v>
      </c>
      <c r="B10" s="6" t="n">
        <v>1</v>
      </c>
    </row>
    <row r="11" spans="1:2">
      <c r="A11" s="4" t="s">
        <v>240</v>
      </c>
    </row>
    <row r="12" spans="1:2">
      <c r="A12" s="3" t="s">
        <v>288</v>
      </c>
    </row>
    <row r="13" spans="1:2">
      <c r="A13" s="4" t="s">
        <v>289</v>
      </c>
      <c r="B13" s="6" t="n">
        <v>1</v>
      </c>
    </row>
    <row r="14" spans="1:2">
      <c r="A14" s="4" t="s">
        <v>235</v>
      </c>
    </row>
    <row r="15" spans="1:2">
      <c r="A15" s="3" t="s">
        <v>288</v>
      </c>
    </row>
    <row r="16" spans="1:2">
      <c r="A16" s="4" t="s">
        <v>289</v>
      </c>
      <c r="B16"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s>
  <sheetData>
    <row r="1" spans="1:4">
      <c r="A1" s="1" t="s">
        <v>291</v>
      </c>
      <c r="B1" s="2" t="s">
        <v>280</v>
      </c>
    </row>
    <row r="2" spans="1:4">
      <c r="B2" s="2" t="s">
        <v>281</v>
      </c>
      <c r="C2" s="2" t="s">
        <v>292</v>
      </c>
      <c r="D2" s="2" t="s">
        <v>293</v>
      </c>
    </row>
    <row r="3" spans="1:4">
      <c r="A3" s="4" t="s">
        <v>76</v>
      </c>
    </row>
    <row r="4" spans="1:4">
      <c r="A4" s="3" t="s">
        <v>294</v>
      </c>
    </row>
    <row r="5" spans="1:4">
      <c r="A5" s="4" t="s">
        <v>295</v>
      </c>
      <c r="D5" s="6" t="n">
        <v>103000000</v>
      </c>
    </row>
    <row r="6" spans="1:4">
      <c r="A6" s="4" t="s">
        <v>284</v>
      </c>
      <c r="D6" s="5" t="n">
        <v>1</v>
      </c>
    </row>
    <row r="7" spans="1:4">
      <c r="A7" s="4" t="s">
        <v>296</v>
      </c>
      <c r="D7" s="6" t="n">
        <v>3</v>
      </c>
    </row>
    <row r="8" spans="1:4">
      <c r="A8" s="4" t="s">
        <v>297</v>
      </c>
      <c r="D8" s="5" t="n">
        <v>103000000</v>
      </c>
    </row>
    <row r="9" spans="1:4">
      <c r="A9" s="4" t="s">
        <v>81</v>
      </c>
    </row>
    <row r="10" spans="1:4">
      <c r="A10" s="3" t="s">
        <v>294</v>
      </c>
    </row>
    <row r="11" spans="1:4">
      <c r="A11" s="4" t="s">
        <v>295</v>
      </c>
      <c r="D11" s="6" t="n">
        <v>6437500</v>
      </c>
    </row>
    <row r="12" spans="1:4">
      <c r="A12" s="4" t="s">
        <v>298</v>
      </c>
      <c r="D12" s="6" t="n">
        <v>6437500</v>
      </c>
    </row>
    <row r="13" spans="1:4">
      <c r="A13" s="4" t="s">
        <v>297</v>
      </c>
      <c r="D13" s="5" t="n">
        <v>0</v>
      </c>
    </row>
    <row r="14" spans="1:4">
      <c r="A14" s="4" t="s">
        <v>299</v>
      </c>
      <c r="D14" s="6" t="n">
        <v>4</v>
      </c>
    </row>
    <row r="15" spans="1:4">
      <c r="A15" s="4" t="s">
        <v>300</v>
      </c>
      <c r="D15" s="5" t="n">
        <v>2000000</v>
      </c>
    </row>
    <row r="16" spans="1:4">
      <c r="A16" s="4" t="s">
        <v>301</v>
      </c>
    </row>
    <row r="17" spans="1:4">
      <c r="A17" s="3" t="s">
        <v>294</v>
      </c>
    </row>
    <row r="18" spans="1:4">
      <c r="A18" s="4" t="s">
        <v>298</v>
      </c>
      <c r="D18" s="6" t="n">
        <v>13200001</v>
      </c>
    </row>
    <row r="19" spans="1:4">
      <c r="A19" s="4" t="s">
        <v>297</v>
      </c>
      <c r="D19" s="5" t="n">
        <v>13200000</v>
      </c>
    </row>
    <row r="20" spans="1:4">
      <c r="A20" s="4" t="s">
        <v>141</v>
      </c>
      <c r="D20" s="5" t="n">
        <v>600000</v>
      </c>
    </row>
    <row r="21" spans="1:4">
      <c r="A21" s="4" t="s">
        <v>302</v>
      </c>
    </row>
    <row r="22" spans="1:4">
      <c r="A22" s="3" t="s">
        <v>294</v>
      </c>
    </row>
    <row r="23" spans="1:4">
      <c r="A23" s="4" t="s">
        <v>284</v>
      </c>
      <c r="C23" s="5" t="n">
        <v>1</v>
      </c>
    </row>
    <row r="24" spans="1:4">
      <c r="A24" s="4" t="s">
        <v>298</v>
      </c>
      <c r="C24" s="6" t="n">
        <v>50399999</v>
      </c>
    </row>
    <row r="25" spans="1:4">
      <c r="A25" s="4" t="s">
        <v>297</v>
      </c>
      <c r="C25" s="5" t="n">
        <v>50400000</v>
      </c>
    </row>
    <row r="26" spans="1:4">
      <c r="A26" s="4" t="s">
        <v>141</v>
      </c>
      <c r="C26" s="5" t="n">
        <v>24372</v>
      </c>
    </row>
    <row r="27" spans="1:4">
      <c r="A27" s="4" t="s">
        <v>303</v>
      </c>
    </row>
    <row r="28" spans="1:4">
      <c r="A28" s="3" t="s">
        <v>294</v>
      </c>
    </row>
    <row r="29" spans="1:4">
      <c r="A29" s="4" t="s">
        <v>284</v>
      </c>
      <c r="B29" s="5" t="n">
        <v>1</v>
      </c>
    </row>
    <row r="30" spans="1:4">
      <c r="A30" s="4" t="s">
        <v>298</v>
      </c>
      <c r="B30" s="6" t="n">
        <v>39400000</v>
      </c>
    </row>
    <row r="31" spans="1:4">
      <c r="A31" s="4" t="s">
        <v>297</v>
      </c>
      <c r="B31" s="5" t="n">
        <v>39400000</v>
      </c>
    </row>
    <row r="32" spans="1:4">
      <c r="A32" s="4" t="s">
        <v>141</v>
      </c>
      <c r="B32" s="5" t="n">
        <v>3269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4</v>
      </c>
      <c r="B1" s="2" t="s">
        <v>280</v>
      </c>
      <c r="D1" s="2" t="s">
        <v>87</v>
      </c>
      <c r="F1" s="2" t="s">
        <v>1</v>
      </c>
    </row>
    <row r="2" spans="1:7">
      <c r="B2" s="2" t="s">
        <v>305</v>
      </c>
      <c r="C2" s="2" t="s">
        <v>306</v>
      </c>
      <c r="D2" s="2" t="s">
        <v>88</v>
      </c>
      <c r="E2" s="2" t="s">
        <v>88</v>
      </c>
      <c r="F2" s="2" t="s">
        <v>2</v>
      </c>
      <c r="G2" s="2" t="s">
        <v>38</v>
      </c>
    </row>
    <row r="3" spans="1:7">
      <c r="A3" s="3" t="s">
        <v>166</v>
      </c>
    </row>
    <row r="4" spans="1:7">
      <c r="A4" s="4" t="s">
        <v>64</v>
      </c>
      <c r="F4" s="5" t="n">
        <v>-73029</v>
      </c>
      <c r="G4" s="5" t="n">
        <v>-22452</v>
      </c>
    </row>
    <row r="5" spans="1:7">
      <c r="A5" s="4" t="s">
        <v>307</v>
      </c>
      <c r="F5" s="6" t="n">
        <v>319400</v>
      </c>
      <c r="G5" s="6" t="n">
        <v>43400</v>
      </c>
    </row>
    <row r="6" spans="1:7">
      <c r="A6" s="4" t="s">
        <v>40</v>
      </c>
      <c r="F6" s="6" t="n">
        <v>327652</v>
      </c>
      <c r="G6" s="6" t="n">
        <v>45648</v>
      </c>
    </row>
    <row r="7" spans="1:7">
      <c r="A7" s="4" t="s">
        <v>161</v>
      </c>
      <c r="E7" s="5" t="n">
        <v>10271</v>
      </c>
      <c r="F7" s="6" t="n">
        <v>282004</v>
      </c>
      <c r="G7" s="6" t="n">
        <v>35917</v>
      </c>
    </row>
    <row r="8" spans="1:7">
      <c r="A8" s="4" t="s">
        <v>156</v>
      </c>
      <c r="F8" s="6" t="n">
        <v>169730</v>
      </c>
    </row>
    <row r="9" spans="1:7">
      <c r="A9" s="4" t="s">
        <v>157</v>
      </c>
      <c r="C9" s="5" t="n">
        <v>39400</v>
      </c>
      <c r="E9" s="6" t="n">
        <v>12554</v>
      </c>
      <c r="F9" s="6" t="n">
        <v>39367</v>
      </c>
      <c r="G9" s="6" t="n">
        <v>50376</v>
      </c>
    </row>
    <row r="10" spans="1:7">
      <c r="A10" s="4" t="s">
        <v>158</v>
      </c>
      <c r="C10" s="5" t="n">
        <v>124600</v>
      </c>
      <c r="F10" s="6" t="n">
        <v>124590</v>
      </c>
    </row>
    <row r="11" spans="1:7">
      <c r="A11" s="4" t="s">
        <v>98</v>
      </c>
      <c r="D11" s="5" t="n">
        <v>-4639</v>
      </c>
      <c r="E11" s="5" t="n">
        <v>-4639</v>
      </c>
      <c r="F11" s="5" t="n">
        <v>-58306</v>
      </c>
      <c r="G11" s="5" t="n">
        <v>-17813</v>
      </c>
    </row>
    <row r="12" spans="1:7">
      <c r="A12" s="4" t="s">
        <v>270</v>
      </c>
    </row>
    <row r="13" spans="1:7">
      <c r="A13" s="3" t="s">
        <v>166</v>
      </c>
    </row>
    <row r="14" spans="1:7">
      <c r="A14" s="4" t="s">
        <v>156</v>
      </c>
      <c r="B14" s="5" t="n">
        <v>1697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8</v>
      </c>
      <c r="B1" s="2" t="s">
        <v>1</v>
      </c>
    </row>
    <row r="2" spans="1:3">
      <c r="B2" s="2" t="s">
        <v>309</v>
      </c>
      <c r="C2" s="2" t="s">
        <v>310</v>
      </c>
    </row>
    <row r="3" spans="1:3">
      <c r="A3" s="3" t="s">
        <v>201</v>
      </c>
    </row>
    <row r="4" spans="1:3">
      <c r="A4" s="4" t="s">
        <v>311</v>
      </c>
      <c r="B4" s="6" t="n">
        <v>1</v>
      </c>
    </row>
    <row r="5" spans="1:3">
      <c r="A5" s="3" t="s">
        <v>205</v>
      </c>
    </row>
    <row r="6" spans="1:3">
      <c r="A6" s="4" t="s">
        <v>312</v>
      </c>
      <c r="B6" s="5" t="n">
        <v>327652</v>
      </c>
      <c r="C6" s="5" t="n">
        <v>456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8</v>
      </c>
    </row>
    <row r="2" spans="1:3">
      <c r="A2" s="3" t="s">
        <v>314</v>
      </c>
    </row>
    <row r="3" spans="1:3">
      <c r="A3" s="4" t="s">
        <v>315</v>
      </c>
      <c r="B3" s="10" t="n">
        <v>0.7</v>
      </c>
      <c r="C3" s="10"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140</v>
      </c>
    </row>
    <row r="3" spans="1:2">
      <c r="A3" s="3" t="s">
        <v>232</v>
      </c>
    </row>
    <row r="4" spans="1:2">
      <c r="A4" s="4" t="s">
        <v>317</v>
      </c>
      <c r="B4" s="4" t="s">
        <v>318</v>
      </c>
    </row>
    <row r="5" spans="1:2">
      <c r="A5" s="4" t="s">
        <v>319</v>
      </c>
      <c r="B5" s="4" t="s">
        <v>320</v>
      </c>
    </row>
    <row r="6" spans="1:2">
      <c r="A6" s="4" t="s">
        <v>321</v>
      </c>
      <c r="B6" s="5" t="n">
        <v>0</v>
      </c>
    </row>
    <row r="7" spans="1:2">
      <c r="A7" s="4" t="s">
        <v>322</v>
      </c>
    </row>
    <row r="8" spans="1:2">
      <c r="A8" s="3" t="s">
        <v>232</v>
      </c>
    </row>
    <row r="9" spans="1:2">
      <c r="A9" s="4" t="s">
        <v>317</v>
      </c>
      <c r="B9" s="4" t="s">
        <v>323</v>
      </c>
    </row>
    <row r="10" spans="1:2">
      <c r="A10" s="4" t="s">
        <v>324</v>
      </c>
    </row>
    <row r="11" spans="1:2">
      <c r="A11" s="3" t="s">
        <v>232</v>
      </c>
    </row>
    <row r="12" spans="1:2">
      <c r="A12" s="4" t="s">
        <v>317</v>
      </c>
      <c r="B12"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v>
      </c>
      <c r="B1" s="2" t="s">
        <v>87</v>
      </c>
      <c r="C1" s="2" t="s">
        <v>1</v>
      </c>
    </row>
    <row r="2" spans="1:4">
      <c r="B2" s="2" t="s">
        <v>88</v>
      </c>
      <c r="C2" s="2" t="s">
        <v>2</v>
      </c>
      <c r="D2" s="2" t="s">
        <v>38</v>
      </c>
    </row>
    <row r="3" spans="1:4">
      <c r="A3" s="3" t="s">
        <v>89</v>
      </c>
    </row>
    <row r="4" spans="1:4">
      <c r="A4" s="4" t="s">
        <v>90</v>
      </c>
      <c r="B4" s="5" t="n">
        <v>2799</v>
      </c>
      <c r="C4" s="5" t="n">
        <v>42545</v>
      </c>
      <c r="D4" s="5" t="n">
        <v>9898</v>
      </c>
    </row>
    <row r="5" spans="1:4">
      <c r="A5" s="4" t="s">
        <v>91</v>
      </c>
      <c r="B5" s="6" t="n">
        <v>1861</v>
      </c>
      <c r="C5" s="6" t="n">
        <v>16694</v>
      </c>
      <c r="D5" s="6" t="n">
        <v>8593</v>
      </c>
    </row>
    <row r="6" spans="1:4">
      <c r="A6" s="4" t="s">
        <v>92</v>
      </c>
      <c r="B6" s="6" t="n">
        <v>4660</v>
      </c>
      <c r="C6" s="6" t="n">
        <v>59239</v>
      </c>
      <c r="D6" s="6" t="n">
        <v>18491</v>
      </c>
    </row>
    <row r="7" spans="1:4">
      <c r="A7" s="4" t="s">
        <v>93</v>
      </c>
      <c r="B7" s="6" t="n">
        <v>-4660</v>
      </c>
      <c r="C7" s="6" t="n">
        <v>-59239</v>
      </c>
      <c r="D7" s="6" t="n">
        <v>-18491</v>
      </c>
    </row>
    <row r="8" spans="1:4">
      <c r="A8" s="3" t="s">
        <v>94</v>
      </c>
    </row>
    <row r="9" spans="1:4">
      <c r="A9" s="4" t="s">
        <v>95</v>
      </c>
      <c r="B9" s="6" t="n">
        <v>21</v>
      </c>
      <c r="C9" s="6" t="n">
        <v>3547</v>
      </c>
      <c r="D9" s="6" t="n">
        <v>678</v>
      </c>
    </row>
    <row r="10" spans="1:4">
      <c r="A10" s="4" t="s">
        <v>96</v>
      </c>
      <c r="B10" s="6" t="n">
        <v>21</v>
      </c>
      <c r="C10" s="6" t="n">
        <v>3547</v>
      </c>
      <c r="D10" s="6" t="n">
        <v>678</v>
      </c>
    </row>
    <row r="11" spans="1:4">
      <c r="A11" s="4" t="s">
        <v>97</v>
      </c>
      <c r="C11" s="6" t="n">
        <v>-2614</v>
      </c>
    </row>
    <row r="12" spans="1:4">
      <c r="A12" s="4" t="s">
        <v>98</v>
      </c>
      <c r="B12" s="6" t="n">
        <v>-4639</v>
      </c>
      <c r="C12" s="6" t="n">
        <v>-58306</v>
      </c>
      <c r="D12" s="6" t="n">
        <v>-17813</v>
      </c>
    </row>
    <row r="13" spans="1:4">
      <c r="A13" s="3" t="s">
        <v>99</v>
      </c>
    </row>
    <row r="14" spans="1:4">
      <c r="A14" s="4" t="s">
        <v>98</v>
      </c>
      <c r="B14" s="6" t="n">
        <v>-4639</v>
      </c>
      <c r="C14" s="6" t="n">
        <v>-58306</v>
      </c>
      <c r="D14" s="6" t="n">
        <v>-17813</v>
      </c>
    </row>
    <row r="15" spans="1:4">
      <c r="A15" s="4" t="s">
        <v>100</v>
      </c>
      <c r="C15" s="6" t="n">
        <v>7729</v>
      </c>
    </row>
    <row r="16" spans="1:4">
      <c r="A16" s="4" t="s">
        <v>101</v>
      </c>
      <c r="B16" s="5" t="n">
        <v>-4639</v>
      </c>
      <c r="C16" s="5" t="n">
        <v>-50577</v>
      </c>
      <c r="D16" s="5" t="n">
        <v>-17813</v>
      </c>
    </row>
    <row r="17" spans="1:4">
      <c r="A17" s="4" t="s">
        <v>102</v>
      </c>
      <c r="D17" s="8" t="n">
        <v>-52.24</v>
      </c>
    </row>
    <row r="18" spans="1:4">
      <c r="A18" s="4" t="s">
        <v>103</v>
      </c>
      <c r="C18" s="8" t="n">
        <v>-3.81</v>
      </c>
    </row>
    <row r="19" spans="1:4">
      <c r="A19" s="4" t="s">
        <v>104</v>
      </c>
      <c r="D19" s="6" t="n">
        <v>341014</v>
      </c>
    </row>
    <row r="20" spans="1:4">
      <c r="A20" s="4" t="s">
        <v>105</v>
      </c>
      <c r="C20" s="6" t="n">
        <v>1327483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26</v>
      </c>
      <c r="B1" s="2" t="s">
        <v>87</v>
      </c>
      <c r="C1" s="2" t="s">
        <v>1</v>
      </c>
    </row>
    <row r="2" spans="1:4">
      <c r="B2" s="2" t="s">
        <v>327</v>
      </c>
      <c r="C2" s="2" t="s">
        <v>328</v>
      </c>
      <c r="D2" s="2" t="s">
        <v>310</v>
      </c>
    </row>
    <row r="3" spans="1:4">
      <c r="A3" s="3" t="s">
        <v>329</v>
      </c>
    </row>
    <row r="4" spans="1:4">
      <c r="A4" s="4" t="s">
        <v>330</v>
      </c>
      <c r="C4" s="6" t="n">
        <v>5</v>
      </c>
    </row>
    <row r="5" spans="1:4">
      <c r="A5" s="4" t="s">
        <v>331</v>
      </c>
      <c r="C5" s="5" t="n">
        <v>-656</v>
      </c>
      <c r="D5" s="5" t="n">
        <v>-503</v>
      </c>
    </row>
    <row r="6" spans="1:4">
      <c r="A6" s="4" t="s">
        <v>150</v>
      </c>
      <c r="B6" s="5" t="n">
        <v>-2239</v>
      </c>
      <c r="C6" s="6" t="n">
        <v>-47444</v>
      </c>
      <c r="D6" s="6" t="n">
        <v>-14166</v>
      </c>
    </row>
    <row r="7" spans="1:4">
      <c r="A7" s="4" t="s">
        <v>161</v>
      </c>
      <c r="B7" s="6" t="n">
        <v>10271</v>
      </c>
      <c r="C7" s="6" t="n">
        <v>282004</v>
      </c>
      <c r="D7" s="6" t="n">
        <v>35917</v>
      </c>
    </row>
    <row r="8" spans="1:4">
      <c r="A8" s="4" t="s">
        <v>332</v>
      </c>
      <c r="B8" s="5" t="n">
        <v>10271</v>
      </c>
      <c r="C8" s="5" t="n">
        <v>328192</v>
      </c>
      <c r="D8" s="6" t="n">
        <v>46188</v>
      </c>
    </row>
    <row r="9" spans="1:4">
      <c r="A9" s="4" t="s">
        <v>333</v>
      </c>
    </row>
    <row r="10" spans="1:4">
      <c r="A10" s="3" t="s">
        <v>329</v>
      </c>
    </row>
    <row r="11" spans="1:4">
      <c r="A11" s="4" t="s">
        <v>334</v>
      </c>
      <c r="C11" s="4" t="s">
        <v>335</v>
      </c>
    </row>
    <row r="12" spans="1:4">
      <c r="A12" s="4" t="s">
        <v>336</v>
      </c>
    </row>
    <row r="13" spans="1:4">
      <c r="A13" s="3" t="s">
        <v>329</v>
      </c>
    </row>
    <row r="14" spans="1:4">
      <c r="A14" s="4" t="s">
        <v>331</v>
      </c>
      <c r="D14" s="6" t="n">
        <v>-1043</v>
      </c>
    </row>
    <row r="15" spans="1:4">
      <c r="A15" s="4" t="s">
        <v>150</v>
      </c>
      <c r="D15" s="6" t="n">
        <v>-14706</v>
      </c>
    </row>
    <row r="16" spans="1:4">
      <c r="A16" s="4" t="s">
        <v>161</v>
      </c>
      <c r="D16" s="6" t="n">
        <v>35377</v>
      </c>
    </row>
    <row r="17" spans="1:4">
      <c r="A17" s="4" t="s">
        <v>332</v>
      </c>
      <c r="D17" s="5" t="n">
        <v>4564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7</v>
      </c>
      <c r="B1" s="2" t="s">
        <v>1</v>
      </c>
    </row>
    <row r="2" spans="1:3">
      <c r="B2" s="2" t="s">
        <v>2</v>
      </c>
      <c r="C2" s="2" t="s">
        <v>38</v>
      </c>
    </row>
    <row r="3" spans="1:3">
      <c r="A3" s="3" t="s">
        <v>170</v>
      </c>
    </row>
    <row r="4" spans="1:3">
      <c r="A4" s="4" t="s">
        <v>338</v>
      </c>
      <c r="B4" s="5" t="n">
        <v>1008</v>
      </c>
      <c r="C4" s="5" t="n">
        <v>338</v>
      </c>
    </row>
    <row r="5" spans="1:3">
      <c r="A5" s="4" t="s">
        <v>339</v>
      </c>
      <c r="B5" s="6" t="n">
        <v>-213</v>
      </c>
      <c r="C5" s="6" t="n">
        <v>-21</v>
      </c>
    </row>
    <row r="6" spans="1:3">
      <c r="A6" s="4" t="s">
        <v>340</v>
      </c>
      <c r="B6" s="6" t="n">
        <v>795</v>
      </c>
      <c r="C6" s="6" t="n">
        <v>317</v>
      </c>
    </row>
    <row r="7" spans="1:3">
      <c r="A7" s="4" t="s">
        <v>341</v>
      </c>
    </row>
    <row r="8" spans="1:3">
      <c r="A8" s="3" t="s">
        <v>170</v>
      </c>
    </row>
    <row r="9" spans="1:3">
      <c r="A9" s="4" t="s">
        <v>338</v>
      </c>
      <c r="B9" s="6" t="n">
        <v>855</v>
      </c>
      <c r="C9" s="6" t="n">
        <v>293</v>
      </c>
    </row>
    <row r="10" spans="1:3">
      <c r="A10" s="4" t="s">
        <v>342</v>
      </c>
    </row>
    <row r="11" spans="1:3">
      <c r="A11" s="3" t="s">
        <v>170</v>
      </c>
    </row>
    <row r="12" spans="1:3">
      <c r="A12" s="4" t="s">
        <v>338</v>
      </c>
      <c r="B12" s="5" t="n">
        <v>122</v>
      </c>
      <c r="C12" s="5" t="n">
        <v>27</v>
      </c>
    </row>
    <row r="13" spans="1:3">
      <c r="A13" s="4" t="s">
        <v>343</v>
      </c>
      <c r="B13" s="4" t="s">
        <v>344</v>
      </c>
      <c r="C13" s="4" t="s">
        <v>344</v>
      </c>
    </row>
    <row r="14" spans="1:3">
      <c r="A14" s="4" t="s">
        <v>345</v>
      </c>
    </row>
    <row r="15" spans="1:3">
      <c r="A15" s="3" t="s">
        <v>170</v>
      </c>
    </row>
    <row r="16" spans="1:3">
      <c r="A16" s="4" t="s">
        <v>338</v>
      </c>
      <c r="B16" s="5" t="n">
        <v>31</v>
      </c>
      <c r="C16" s="5" t="n">
        <v>18</v>
      </c>
    </row>
    <row r="17" spans="1:3">
      <c r="A17" s="4" t="s">
        <v>343</v>
      </c>
      <c r="B17" s="4" t="s">
        <v>346</v>
      </c>
      <c r="C17" s="4" t="s">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47</v>
      </c>
      <c r="B1" s="2" t="s">
        <v>87</v>
      </c>
      <c r="C1" s="2" t="s">
        <v>1</v>
      </c>
    </row>
    <row r="2" spans="1:4">
      <c r="B2" s="2" t="s">
        <v>88</v>
      </c>
      <c r="C2" s="2" t="s">
        <v>2</v>
      </c>
      <c r="D2" s="2" t="s">
        <v>38</v>
      </c>
    </row>
    <row r="3" spans="1:4">
      <c r="A3" s="3" t="s">
        <v>170</v>
      </c>
    </row>
    <row r="4" spans="1:4">
      <c r="A4" s="4" t="s">
        <v>146</v>
      </c>
      <c r="B4" s="5" t="n">
        <v>3000</v>
      </c>
      <c r="C4" s="5" t="n">
        <v>192000</v>
      </c>
      <c r="D4" s="5" t="n">
        <v>17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8</v>
      </c>
      <c r="B1" s="2" t="s">
        <v>2</v>
      </c>
      <c r="C1" s="2" t="s">
        <v>38</v>
      </c>
    </row>
    <row r="2" spans="1:3">
      <c r="A2" s="3" t="s">
        <v>172</v>
      </c>
    </row>
    <row r="3" spans="1:3">
      <c r="A3" s="4" t="s">
        <v>349</v>
      </c>
      <c r="B3" s="5" t="n">
        <v>793</v>
      </c>
      <c r="C3" s="5" t="n">
        <v>1040</v>
      </c>
    </row>
    <row r="4" spans="1:3">
      <c r="A4" s="4" t="s">
        <v>350</v>
      </c>
      <c r="B4" s="6" t="n">
        <v>3147</v>
      </c>
      <c r="C4" s="6" t="n">
        <v>1178</v>
      </c>
    </row>
    <row r="5" spans="1:3">
      <c r="A5" s="4" t="s">
        <v>351</v>
      </c>
      <c r="B5" s="6" t="n">
        <v>4447</v>
      </c>
    </row>
    <row r="6" spans="1:3">
      <c r="A6" s="4" t="s">
        <v>352</v>
      </c>
      <c r="B6" s="6" t="n">
        <v>566</v>
      </c>
      <c r="C6" s="6" t="n">
        <v>350</v>
      </c>
    </row>
    <row r="7" spans="1:3">
      <c r="A7" s="4" t="s">
        <v>50</v>
      </c>
      <c r="B7" s="5" t="n">
        <v>8953</v>
      </c>
      <c r="C7" s="5" t="n">
        <v>2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3</v>
      </c>
      <c r="B1" s="2" t="s">
        <v>354</v>
      </c>
      <c r="C1" s="2" t="s">
        <v>2</v>
      </c>
    </row>
    <row r="2" spans="1:3">
      <c r="A2" s="3" t="s">
        <v>232</v>
      </c>
    </row>
    <row r="3" spans="1:3">
      <c r="A3" s="4" t="s">
        <v>317</v>
      </c>
      <c r="C3" s="4" t="s">
        <v>318</v>
      </c>
    </row>
    <row r="4" spans="1:3">
      <c r="A4" s="4" t="s">
        <v>355</v>
      </c>
    </row>
    <row r="5" spans="1:3">
      <c r="A5" s="3" t="s">
        <v>232</v>
      </c>
    </row>
    <row r="6" spans="1:3">
      <c r="A6" s="4" t="s">
        <v>356</v>
      </c>
      <c r="B6" s="6" t="n">
        <v>3537225</v>
      </c>
    </row>
    <row r="7" spans="1:3">
      <c r="A7" s="4" t="s">
        <v>357</v>
      </c>
      <c r="B7" s="4" t="s">
        <v>358</v>
      </c>
    </row>
    <row r="8" spans="1:3">
      <c r="A8" s="4" t="s">
        <v>317</v>
      </c>
      <c r="B8" s="4" t="s">
        <v>318</v>
      </c>
    </row>
    <row r="9" spans="1:3">
      <c r="A9" s="4" t="s">
        <v>359</v>
      </c>
      <c r="C9" s="6" t="n">
        <v>3562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0</v>
      </c>
      <c r="B1" s="2" t="s">
        <v>361</v>
      </c>
      <c r="C1" s="2" t="s">
        <v>362</v>
      </c>
      <c r="D1" s="2" t="s">
        <v>363</v>
      </c>
    </row>
    <row r="2" spans="1:4">
      <c r="A2" s="4" t="s">
        <v>364</v>
      </c>
    </row>
    <row r="3" spans="1:4">
      <c r="A3" s="3" t="s">
        <v>232</v>
      </c>
    </row>
    <row r="4" spans="1:4">
      <c r="A4" s="4" t="s">
        <v>365</v>
      </c>
      <c r="B4" s="6" t="n">
        <v>6700197</v>
      </c>
      <c r="C4" s="6" t="n">
        <v>5382828</v>
      </c>
      <c r="D4" s="6" t="n">
        <v>5292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3" t="s">
        <v>367</v>
      </c>
    </row>
    <row r="4" spans="1:3">
      <c r="A4" s="4" t="s">
        <v>368</v>
      </c>
      <c r="B4" s="5" t="n">
        <v>3109</v>
      </c>
      <c r="C4" s="5" t="n">
        <v>1069</v>
      </c>
    </row>
    <row r="5" spans="1:3">
      <c r="A5" s="4" t="s">
        <v>90</v>
      </c>
    </row>
    <row r="6" spans="1:3">
      <c r="A6" s="3" t="s">
        <v>367</v>
      </c>
    </row>
    <row r="7" spans="1:3">
      <c r="A7" s="4" t="s">
        <v>368</v>
      </c>
      <c r="B7" s="6" t="n">
        <v>731</v>
      </c>
      <c r="C7" s="6" t="n">
        <v>164</v>
      </c>
    </row>
    <row r="8" spans="1:3">
      <c r="A8" s="4" t="s">
        <v>91</v>
      </c>
    </row>
    <row r="9" spans="1:3">
      <c r="A9" s="3" t="s">
        <v>367</v>
      </c>
    </row>
    <row r="10" spans="1:3">
      <c r="A10" s="4" t="s">
        <v>368</v>
      </c>
      <c r="B10" s="5" t="n">
        <v>2378</v>
      </c>
      <c r="C10" s="5" t="n">
        <v>9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38</v>
      </c>
      <c r="C2" s="2" t="s">
        <v>370</v>
      </c>
    </row>
    <row r="3" spans="1:3">
      <c r="A3" s="3" t="s">
        <v>232</v>
      </c>
    </row>
    <row r="4" spans="1:3">
      <c r="A4" s="4" t="s">
        <v>365</v>
      </c>
      <c r="B4" s="6" t="n">
        <v>3008645</v>
      </c>
      <c r="C4" s="6" t="n">
        <v>2738929</v>
      </c>
    </row>
    <row r="5" spans="1:3">
      <c r="A5" s="4" t="s">
        <v>371</v>
      </c>
      <c r="B5" s="6" t="n">
        <v>2697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373</v>
      </c>
    </row>
    <row r="2" spans="1:2">
      <c r="A2" s="3" t="s">
        <v>232</v>
      </c>
    </row>
    <row r="3" spans="1:2">
      <c r="A3" s="4" t="s">
        <v>359</v>
      </c>
      <c r="B3" s="6" t="n">
        <v>442153</v>
      </c>
    </row>
    <row r="4" spans="1:2">
      <c r="A4" s="4" t="s">
        <v>374</v>
      </c>
      <c r="B4" s="6" t="n">
        <v>663229</v>
      </c>
    </row>
    <row r="5" spans="1:2">
      <c r="A5" s="4" t="s">
        <v>375</v>
      </c>
      <c r="B5" s="4" t="s">
        <v>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17"/>
    <col customWidth="1" max="5" min="5" width="14"/>
  </cols>
  <sheetData>
    <row r="1" spans="1:5">
      <c r="A1" s="1" t="s">
        <v>377</v>
      </c>
      <c r="B1" s="2" t="s">
        <v>378</v>
      </c>
      <c r="C1" s="2" t="s">
        <v>379</v>
      </c>
      <c r="D1" s="2" t="s">
        <v>1</v>
      </c>
    </row>
    <row r="2" spans="1:5">
      <c r="B2" s="2" t="s">
        <v>306</v>
      </c>
      <c r="C2" s="2" t="s">
        <v>2</v>
      </c>
      <c r="D2" s="2" t="s">
        <v>2</v>
      </c>
      <c r="E2" s="2" t="s">
        <v>38</v>
      </c>
    </row>
    <row r="3" spans="1:5">
      <c r="A3" s="3" t="s">
        <v>380</v>
      </c>
    </row>
    <row r="4" spans="1:5">
      <c r="A4" s="4" t="s">
        <v>147</v>
      </c>
      <c r="D4" s="5" t="n">
        <v>3109000</v>
      </c>
      <c r="E4" s="5" t="n">
        <v>1069000</v>
      </c>
    </row>
    <row r="5" spans="1:5">
      <c r="A5" s="4" t="s">
        <v>238</v>
      </c>
    </row>
    <row r="6" spans="1:5">
      <c r="A6" s="3" t="s">
        <v>381</v>
      </c>
    </row>
    <row r="7" spans="1:5">
      <c r="A7" s="4" t="s">
        <v>382</v>
      </c>
      <c r="C7" s="6" t="n">
        <v>148415</v>
      </c>
    </row>
    <row r="8" spans="1:5">
      <c r="A8" s="4" t="s">
        <v>383</v>
      </c>
      <c r="C8" s="6" t="n">
        <v>3177233</v>
      </c>
    </row>
    <row r="9" spans="1:5">
      <c r="A9" s="4" t="s">
        <v>384</v>
      </c>
      <c r="C9" s="6" t="n">
        <v>-9080</v>
      </c>
    </row>
    <row r="10" spans="1:5">
      <c r="A10" s="4" t="s">
        <v>385</v>
      </c>
      <c r="C10" s="6" t="n">
        <v>-90843</v>
      </c>
    </row>
    <row r="11" spans="1:5">
      <c r="A11" s="4" t="s">
        <v>386</v>
      </c>
      <c r="C11" s="6" t="n">
        <v>3225725</v>
      </c>
      <c r="D11" s="6" t="n">
        <v>3225725</v>
      </c>
    </row>
    <row r="12" spans="1:5">
      <c r="A12" s="4" t="s">
        <v>387</v>
      </c>
      <c r="C12" s="6" t="n">
        <v>409174</v>
      </c>
      <c r="D12" s="6" t="n">
        <v>409174</v>
      </c>
    </row>
    <row r="13" spans="1:5">
      <c r="A13" s="3" t="s">
        <v>388</v>
      </c>
    </row>
    <row r="14" spans="1:5">
      <c r="A14" s="4" t="s">
        <v>389</v>
      </c>
      <c r="C14" s="8" t="n">
        <v>1.65</v>
      </c>
    </row>
    <row r="15" spans="1:5">
      <c r="A15" s="4" t="s">
        <v>390</v>
      </c>
      <c r="C15" s="11" t="n">
        <v>5.21</v>
      </c>
    </row>
    <row r="16" spans="1:5">
      <c r="A16" s="4" t="s">
        <v>391</v>
      </c>
      <c r="C16" s="11" t="n">
        <v>2.3</v>
      </c>
    </row>
    <row r="17" spans="1:5">
      <c r="A17" s="4" t="s">
        <v>392</v>
      </c>
      <c r="C17" s="11" t="n">
        <v>2.18</v>
      </c>
    </row>
    <row r="18" spans="1:5">
      <c r="A18" s="4" t="s">
        <v>393</v>
      </c>
      <c r="C18" s="11" t="n">
        <v>5.08</v>
      </c>
      <c r="D18" s="8" t="n">
        <v>5.08</v>
      </c>
    </row>
    <row r="19" spans="1:5">
      <c r="A19" s="4" t="s">
        <v>394</v>
      </c>
      <c r="C19" s="8" t="n">
        <v>2.78</v>
      </c>
      <c r="D19" s="8" t="n">
        <v>2.78</v>
      </c>
    </row>
    <row r="20" spans="1:5">
      <c r="A20" s="3" t="s">
        <v>380</v>
      </c>
    </row>
    <row r="21" spans="1:5">
      <c r="A21" s="4" t="s">
        <v>395</v>
      </c>
      <c r="C21" s="4" t="s">
        <v>396</v>
      </c>
    </row>
    <row r="22" spans="1:5">
      <c r="A22" s="4" t="s">
        <v>397</v>
      </c>
      <c r="C22" s="4" t="s">
        <v>398</v>
      </c>
    </row>
    <row r="23" spans="1:5">
      <c r="A23" s="4" t="s">
        <v>399</v>
      </c>
      <c r="C23" s="5" t="n">
        <v>107771472</v>
      </c>
      <c r="D23" s="5" t="n">
        <v>107771472</v>
      </c>
    </row>
    <row r="24" spans="1:5">
      <c r="A24" s="4" t="s">
        <v>400</v>
      </c>
      <c r="C24" s="6" t="n">
        <v>14611604</v>
      </c>
      <c r="D24" s="5" t="n">
        <v>14611604</v>
      </c>
    </row>
    <row r="25" spans="1:5">
      <c r="A25" s="4" t="s">
        <v>364</v>
      </c>
    </row>
    <row r="26" spans="1:5">
      <c r="A26" s="3" t="s">
        <v>380</v>
      </c>
    </row>
    <row r="27" spans="1:5">
      <c r="A27" s="4" t="s">
        <v>401</v>
      </c>
      <c r="D27" s="4" t="s">
        <v>402</v>
      </c>
    </row>
    <row r="28" spans="1:5">
      <c r="A28" s="4" t="s">
        <v>403</v>
      </c>
      <c r="D28" s="4" t="s">
        <v>404</v>
      </c>
    </row>
    <row r="29" spans="1:5">
      <c r="A29" s="4" t="s">
        <v>321</v>
      </c>
      <c r="D29" s="4" t="s">
        <v>405</v>
      </c>
    </row>
    <row r="30" spans="1:5">
      <c r="A30" s="4" t="s">
        <v>406</v>
      </c>
      <c r="C30" s="5" t="n">
        <v>9900000</v>
      </c>
      <c r="D30" s="5" t="n">
        <v>9900000</v>
      </c>
    </row>
    <row r="31" spans="1:5">
      <c r="A31" s="4" t="s">
        <v>407</v>
      </c>
      <c r="D31" s="4" t="s">
        <v>318</v>
      </c>
    </row>
    <row r="32" spans="1:5">
      <c r="A32" s="4" t="s">
        <v>147</v>
      </c>
      <c r="D32" s="5" t="n">
        <v>1600000</v>
      </c>
    </row>
    <row r="33" spans="1:5">
      <c r="A33" s="4" t="s">
        <v>408</v>
      </c>
    </row>
    <row r="34" spans="1:5">
      <c r="A34" s="3" t="s">
        <v>380</v>
      </c>
    </row>
    <row r="35" spans="1:5">
      <c r="A35" s="4" t="s">
        <v>409</v>
      </c>
      <c r="D35" s="4" t="s">
        <v>410</v>
      </c>
    </row>
    <row r="36" spans="1:5">
      <c r="A36" s="4" t="s">
        <v>411</v>
      </c>
      <c r="D36" s="4" t="s">
        <v>412</v>
      </c>
    </row>
    <row r="37" spans="1:5">
      <c r="A37" s="4" t="s">
        <v>413</v>
      </c>
    </row>
    <row r="38" spans="1:5">
      <c r="A38" s="3" t="s">
        <v>380</v>
      </c>
    </row>
    <row r="39" spans="1:5">
      <c r="A39" s="4" t="s">
        <v>409</v>
      </c>
      <c r="D39" s="4" t="s">
        <v>414</v>
      </c>
    </row>
    <row r="40" spans="1:5">
      <c r="A40" s="4" t="s">
        <v>411</v>
      </c>
      <c r="D40" s="4" t="s">
        <v>415</v>
      </c>
    </row>
    <row r="41" spans="1:5">
      <c r="A41" s="4" t="s">
        <v>235</v>
      </c>
    </row>
    <row r="42" spans="1:5">
      <c r="A42" s="3" t="s">
        <v>381</v>
      </c>
    </row>
    <row r="43" spans="1:5">
      <c r="A43" s="4" t="s">
        <v>383</v>
      </c>
      <c r="B43" s="6" t="n">
        <v>148415</v>
      </c>
    </row>
    <row r="44" spans="1:5">
      <c r="A44" s="4" t="s">
        <v>386</v>
      </c>
      <c r="B44" s="6" t="n">
        <v>148415</v>
      </c>
    </row>
    <row r="45" spans="1:5">
      <c r="A45" s="3" t="s">
        <v>388</v>
      </c>
    </row>
    <row r="46" spans="1:5">
      <c r="A46" s="4" t="s">
        <v>390</v>
      </c>
      <c r="B46" s="8" t="n">
        <v>1.65</v>
      </c>
    </row>
    <row r="47" spans="1:5">
      <c r="A47" s="4" t="s">
        <v>393</v>
      </c>
      <c r="B47" s="8" t="n">
        <v>1.65</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7"/>
    <col customWidth="1" max="5" min="5" width="20"/>
    <col customWidth="1" max="6" min="6" width="11"/>
  </cols>
  <sheetData>
    <row r="1" spans="1:6">
      <c r="A1" s="1" t="s">
        <v>106</v>
      </c>
      <c r="B1" s="2" t="s">
        <v>107</v>
      </c>
      <c r="C1" s="2" t="s">
        <v>108</v>
      </c>
      <c r="D1" s="2" t="s">
        <v>109</v>
      </c>
      <c r="E1" s="2" t="s">
        <v>110</v>
      </c>
      <c r="F1" s="2" t="s">
        <v>111</v>
      </c>
    </row>
    <row r="2" spans="1:6">
      <c r="A2" s="4" t="s">
        <v>112</v>
      </c>
      <c r="B2" s="4" t="s">
        <v>56</v>
      </c>
      <c r="C2" s="4" t="s">
        <v>56</v>
      </c>
      <c r="D2" s="4" t="s">
        <v>56</v>
      </c>
      <c r="E2" s="4" t="s">
        <v>56</v>
      </c>
      <c r="F2" s="4" t="s">
        <v>56</v>
      </c>
    </row>
    <row r="3" spans="1:6">
      <c r="A3" s="4" t="s">
        <v>113</v>
      </c>
      <c r="B3" s="4" t="s">
        <v>56</v>
      </c>
      <c r="C3" s="4" t="s">
        <v>56</v>
      </c>
    </row>
    <row r="4" spans="1:6">
      <c r="A4" s="3" t="s">
        <v>114</v>
      </c>
    </row>
    <row r="5" spans="1:6">
      <c r="A5" s="4" t="s">
        <v>115</v>
      </c>
      <c r="B5" s="5" t="n">
        <v>2014</v>
      </c>
      <c r="F5" s="6" t="n">
        <v>2014</v>
      </c>
    </row>
    <row r="6" spans="1:6">
      <c r="A6" s="4" t="s">
        <v>116</v>
      </c>
      <c r="B6" s="6" t="n">
        <v>6437500</v>
      </c>
    </row>
    <row r="7" spans="1:6">
      <c r="A7" s="4" t="s">
        <v>98</v>
      </c>
      <c r="E7" s="6" t="n">
        <v>-4639</v>
      </c>
      <c r="F7" s="6" t="n">
        <v>-4639</v>
      </c>
    </row>
    <row r="8" spans="1:6">
      <c r="A8" s="4" t="s">
        <v>117</v>
      </c>
      <c r="B8" s="5" t="n">
        <v>2014</v>
      </c>
      <c r="E8" s="6" t="n">
        <v>-4639</v>
      </c>
      <c r="F8" s="6" t="n">
        <v>-2625</v>
      </c>
    </row>
    <row r="9" spans="1:6">
      <c r="A9" s="4" t="s">
        <v>118</v>
      </c>
      <c r="B9" s="6" t="n">
        <v>6437500</v>
      </c>
    </row>
    <row r="10" spans="1:6">
      <c r="A10" s="3" t="s">
        <v>114</v>
      </c>
    </row>
    <row r="11" spans="1:6">
      <c r="A11" s="4" t="s">
        <v>115</v>
      </c>
      <c r="D11" s="6" t="n">
        <v>154</v>
      </c>
      <c r="F11" s="6" t="n">
        <v>154</v>
      </c>
    </row>
    <row r="12" spans="1:6">
      <c r="A12" s="4" t="s">
        <v>116</v>
      </c>
      <c r="C12" s="6" t="n">
        <v>195638</v>
      </c>
    </row>
    <row r="13" spans="1:6">
      <c r="A13" s="4" t="s">
        <v>119</v>
      </c>
      <c r="D13" s="6" t="n">
        <v>915</v>
      </c>
      <c r="F13" s="6" t="n">
        <v>915</v>
      </c>
    </row>
    <row r="14" spans="1:6">
      <c r="A14" s="4" t="s">
        <v>120</v>
      </c>
      <c r="C14" s="6" t="n">
        <v>2905568</v>
      </c>
    </row>
    <row r="15" spans="1:6">
      <c r="A15" s="4" t="s">
        <v>98</v>
      </c>
      <c r="E15" s="6" t="n">
        <v>-17813</v>
      </c>
      <c r="F15" s="6" t="n">
        <v>-17813</v>
      </c>
    </row>
    <row r="16" spans="1:6">
      <c r="A16" s="4" t="s">
        <v>121</v>
      </c>
      <c r="B16" s="5" t="n">
        <v>2014</v>
      </c>
      <c r="D16" s="6" t="n">
        <v>1069</v>
      </c>
      <c r="E16" s="6" t="n">
        <v>-22452</v>
      </c>
      <c r="F16" s="6" t="n">
        <v>-19369</v>
      </c>
    </row>
    <row r="17" spans="1:6">
      <c r="A17" s="4" t="s">
        <v>122</v>
      </c>
      <c r="B17" s="6" t="n">
        <v>6437500</v>
      </c>
      <c r="C17" s="6" t="n">
        <v>3101206</v>
      </c>
    </row>
    <row r="18" spans="1:6">
      <c r="A18" s="3" t="s">
        <v>114</v>
      </c>
    </row>
    <row r="19" spans="1:6">
      <c r="A19" s="4" t="s">
        <v>115</v>
      </c>
      <c r="C19" s="5" t="n">
        <v>1</v>
      </c>
      <c r="D19" s="6" t="n">
        <v>169729</v>
      </c>
      <c r="F19" s="6" t="n">
        <v>169730</v>
      </c>
    </row>
    <row r="20" spans="1:6">
      <c r="A20" s="4" t="s">
        <v>116</v>
      </c>
      <c r="C20" s="6" t="n">
        <v>10350000</v>
      </c>
    </row>
    <row r="21" spans="1:6">
      <c r="A21" s="4" t="s">
        <v>123</v>
      </c>
      <c r="B21" s="5" t="n">
        <v>1868</v>
      </c>
      <c r="E21" s="6" t="n">
        <v>-1868</v>
      </c>
    </row>
    <row r="22" spans="1:6">
      <c r="A22" s="4" t="s">
        <v>124</v>
      </c>
      <c r="D22" s="6" t="n">
        <v>3109</v>
      </c>
      <c r="F22" s="6" t="n">
        <v>3109</v>
      </c>
    </row>
    <row r="23" spans="1:6">
      <c r="A23" s="4" t="s">
        <v>125</v>
      </c>
      <c r="C23" s="6" t="n">
        <v>-248568</v>
      </c>
    </row>
    <row r="24" spans="1:6">
      <c r="A24" s="4" t="s">
        <v>123</v>
      </c>
      <c r="E24" s="6" t="n">
        <v>9597</v>
      </c>
      <c r="F24" s="6" t="n">
        <v>9597</v>
      </c>
    </row>
    <row r="25" spans="1:6">
      <c r="A25" s="4" t="s">
        <v>126</v>
      </c>
      <c r="B25" s="5" t="n">
        <v>-3882</v>
      </c>
      <c r="C25" s="5" t="n">
        <v>3</v>
      </c>
      <c r="D25" s="6" t="n">
        <v>221169</v>
      </c>
      <c r="F25" s="6" t="n">
        <v>217290</v>
      </c>
    </row>
    <row r="26" spans="1:6">
      <c r="A26" s="4" t="s">
        <v>127</v>
      </c>
      <c r="B26" s="6" t="n">
        <v>-6437500</v>
      </c>
      <c r="C26" s="6" t="n">
        <v>29794359</v>
      </c>
    </row>
    <row r="27" spans="1:6">
      <c r="A27" s="4" t="s">
        <v>128</v>
      </c>
      <c r="D27" s="6" t="n">
        <v>21</v>
      </c>
      <c r="F27" s="6" t="n">
        <v>21</v>
      </c>
    </row>
    <row r="28" spans="1:6">
      <c r="A28" s="4" t="s">
        <v>129</v>
      </c>
      <c r="C28" s="6" t="n">
        <v>9080</v>
      </c>
    </row>
    <row r="29" spans="1:6">
      <c r="A29" s="4" t="s">
        <v>98</v>
      </c>
      <c r="E29" s="6" t="n">
        <v>-58306</v>
      </c>
      <c r="F29" s="6" t="n">
        <v>-58306</v>
      </c>
    </row>
    <row r="30" spans="1:6">
      <c r="A30" s="4" t="s">
        <v>130</v>
      </c>
      <c r="C30" s="5" t="n">
        <v>4</v>
      </c>
      <c r="D30" s="5" t="n">
        <v>395097</v>
      </c>
      <c r="E30" s="5" t="n">
        <v>-73029</v>
      </c>
      <c r="F30" s="5" t="n">
        <v>322072</v>
      </c>
    </row>
    <row r="31" spans="1:6">
      <c r="A31" s="4" t="s">
        <v>131</v>
      </c>
      <c r="C31" s="6" t="n">
        <v>43006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3"/>
    <col customWidth="1" max="5" min="5" width="21"/>
  </cols>
  <sheetData>
    <row r="1" spans="1:5">
      <c r="A1" s="1" t="s">
        <v>416</v>
      </c>
      <c r="B1" s="2" t="s">
        <v>280</v>
      </c>
      <c r="C1" s="2" t="s">
        <v>379</v>
      </c>
      <c r="D1" s="2" t="s">
        <v>1</v>
      </c>
    </row>
    <row r="2" spans="1:5">
      <c r="B2" s="2" t="s">
        <v>417</v>
      </c>
      <c r="C2" s="2" t="s">
        <v>418</v>
      </c>
      <c r="D2" s="2" t="s">
        <v>140</v>
      </c>
      <c r="E2" s="2" t="s">
        <v>310</v>
      </c>
    </row>
    <row r="3" spans="1:5">
      <c r="A3" s="3" t="s">
        <v>232</v>
      </c>
    </row>
    <row r="4" spans="1:5">
      <c r="A4" s="4" t="s">
        <v>317</v>
      </c>
      <c r="D4" s="4" t="s">
        <v>318</v>
      </c>
    </row>
    <row r="5" spans="1:5">
      <c r="A5" s="4" t="s">
        <v>419</v>
      </c>
      <c r="D5" s="5" t="n">
        <v>3109</v>
      </c>
      <c r="E5" s="5" t="n">
        <v>1069</v>
      </c>
    </row>
    <row r="6" spans="1:5">
      <c r="A6" s="4" t="s">
        <v>238</v>
      </c>
    </row>
    <row r="7" spans="1:5">
      <c r="A7" s="3" t="s">
        <v>232</v>
      </c>
    </row>
    <row r="8" spans="1:5">
      <c r="A8" s="4" t="s">
        <v>420</v>
      </c>
      <c r="C8" s="6" t="n">
        <v>3177233</v>
      </c>
    </row>
    <row r="9" spans="1:5">
      <c r="A9" s="4" t="s">
        <v>421</v>
      </c>
      <c r="C9" s="8" t="n">
        <v>5.21</v>
      </c>
    </row>
    <row r="10" spans="1:5">
      <c r="A10" s="4" t="s">
        <v>422</v>
      </c>
    </row>
    <row r="11" spans="1:5">
      <c r="A11" s="3" t="s">
        <v>232</v>
      </c>
    </row>
    <row r="12" spans="1:5">
      <c r="A12" s="4" t="s">
        <v>420</v>
      </c>
      <c r="B12" s="6" t="n">
        <v>176411</v>
      </c>
    </row>
    <row r="13" spans="1:5">
      <c r="A13" s="4" t="s">
        <v>421</v>
      </c>
      <c r="B13" s="8" t="n">
        <v>7.5</v>
      </c>
    </row>
    <row r="14" spans="1:5">
      <c r="A14" s="4" t="s">
        <v>423</v>
      </c>
      <c r="B14" s="4" t="s">
        <v>318</v>
      </c>
    </row>
    <row r="15" spans="1:5">
      <c r="A15" s="4" t="s">
        <v>317</v>
      </c>
      <c r="B15" s="4" t="s">
        <v>318</v>
      </c>
    </row>
    <row r="16" spans="1:5">
      <c r="A16" s="4" t="s">
        <v>424</v>
      </c>
      <c r="B16" s="6" t="n">
        <v>48</v>
      </c>
    </row>
    <row r="17" spans="1:5">
      <c r="A17" s="4" t="s">
        <v>425</v>
      </c>
      <c r="B17" s="4" t="s">
        <v>426</v>
      </c>
    </row>
    <row r="18" spans="1:5">
      <c r="A18" s="4" t="s">
        <v>427</v>
      </c>
      <c r="B18" s="8" t="n">
        <v>28.49</v>
      </c>
    </row>
    <row r="19" spans="1:5">
      <c r="A19" s="4" t="s">
        <v>428</v>
      </c>
      <c r="C19" s="5" t="n">
        <v>1000</v>
      </c>
      <c r="D19" s="5" t="n">
        <v>1000</v>
      </c>
    </row>
    <row r="20" spans="1:5">
      <c r="A20" s="4" t="s">
        <v>407</v>
      </c>
      <c r="D20" s="4" t="s">
        <v>429</v>
      </c>
    </row>
    <row r="21" spans="1:5">
      <c r="A21" s="4" t="s">
        <v>430</v>
      </c>
    </row>
    <row r="22" spans="1:5">
      <c r="A22" s="3" t="s">
        <v>232</v>
      </c>
    </row>
    <row r="23" spans="1:5">
      <c r="A23" s="4" t="s">
        <v>419</v>
      </c>
      <c r="D23" s="5" t="n">
        <v>3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431</v>
      </c>
      <c r="B1" s="2" t="s">
        <v>378</v>
      </c>
      <c r="C1" s="2" t="s">
        <v>379</v>
      </c>
      <c r="D1" s="2" t="s">
        <v>1</v>
      </c>
    </row>
    <row r="2" spans="1:5">
      <c r="B2" s="2" t="s">
        <v>306</v>
      </c>
      <c r="C2" s="2" t="s">
        <v>2</v>
      </c>
      <c r="D2" s="2" t="s">
        <v>2</v>
      </c>
      <c r="E2" s="2" t="s">
        <v>38</v>
      </c>
    </row>
    <row r="3" spans="1:5">
      <c r="A3" s="3" t="s">
        <v>432</v>
      </c>
    </row>
    <row r="4" spans="1:5">
      <c r="A4" s="4" t="s">
        <v>147</v>
      </c>
      <c r="D4" s="5" t="n">
        <v>3109</v>
      </c>
      <c r="E4" s="5" t="n">
        <v>1069</v>
      </c>
    </row>
    <row r="5" spans="1:5">
      <c r="A5" s="4" t="s">
        <v>243</v>
      </c>
    </row>
    <row r="6" spans="1:5">
      <c r="A6" s="3" t="s">
        <v>433</v>
      </c>
    </row>
    <row r="7" spans="1:5">
      <c r="A7" s="4" t="s">
        <v>382</v>
      </c>
      <c r="C7" s="6" t="n">
        <v>2262965</v>
      </c>
    </row>
    <row r="8" spans="1:5">
      <c r="A8" s="4" t="s">
        <v>434</v>
      </c>
      <c r="C8" s="6" t="n">
        <v>-737530</v>
      </c>
    </row>
    <row r="9" spans="1:5">
      <c r="A9" s="4" t="s">
        <v>435</v>
      </c>
      <c r="C9" s="6" t="n">
        <v>-235998</v>
      </c>
    </row>
    <row r="10" spans="1:5">
      <c r="A10" s="4" t="s">
        <v>436</v>
      </c>
      <c r="C10" s="6" t="n">
        <v>1289437</v>
      </c>
      <c r="D10" s="6" t="n">
        <v>1289437</v>
      </c>
    </row>
    <row r="11" spans="1:5">
      <c r="A11" s="3" t="s">
        <v>432</v>
      </c>
    </row>
    <row r="12" spans="1:5">
      <c r="A12" s="4" t="s">
        <v>389</v>
      </c>
      <c r="C12" s="8" t="n">
        <v>1.24</v>
      </c>
    </row>
    <row r="13" spans="1:5">
      <c r="A13" s="4" t="s">
        <v>437</v>
      </c>
      <c r="C13" s="11" t="n">
        <v>1.26</v>
      </c>
    </row>
    <row r="14" spans="1:5">
      <c r="A14" s="4" t="s">
        <v>438</v>
      </c>
      <c r="C14" s="11" t="n">
        <v>1.36</v>
      </c>
    </row>
    <row r="15" spans="1:5">
      <c r="A15" s="4" t="s">
        <v>439</v>
      </c>
      <c r="C15" s="8" t="n">
        <v>1.21</v>
      </c>
      <c r="D15" s="8" t="n">
        <v>1.21</v>
      </c>
    </row>
    <row r="16" spans="1:5">
      <c r="A16" s="4" t="s">
        <v>406</v>
      </c>
      <c r="C16" s="5" t="n">
        <v>800</v>
      </c>
      <c r="D16" s="5" t="n">
        <v>800</v>
      </c>
    </row>
    <row r="17" spans="1:5">
      <c r="A17" s="4" t="s">
        <v>407</v>
      </c>
      <c r="D17" s="4" t="s">
        <v>440</v>
      </c>
    </row>
    <row r="18" spans="1:5">
      <c r="A18" s="4" t="s">
        <v>147</v>
      </c>
      <c r="D18" s="5" t="n">
        <v>1500</v>
      </c>
    </row>
    <row r="19" spans="1:5">
      <c r="A19" s="4" t="s">
        <v>240</v>
      </c>
    </row>
    <row r="20" spans="1:5">
      <c r="A20" s="3" t="s">
        <v>433</v>
      </c>
    </row>
    <row r="21" spans="1:5">
      <c r="A21" s="4" t="s">
        <v>382</v>
      </c>
      <c r="B21" s="6" t="n">
        <v>2503744</v>
      </c>
      <c r="D21" s="6" t="n">
        <v>2503744</v>
      </c>
    </row>
    <row r="22" spans="1:5">
      <c r="A22" s="4" t="s">
        <v>383</v>
      </c>
      <c r="E22" s="6" t="n">
        <v>3290929</v>
      </c>
    </row>
    <row r="23" spans="1:5">
      <c r="A23" s="4" t="s">
        <v>434</v>
      </c>
      <c r="B23" s="6" t="n">
        <v>-228209</v>
      </c>
      <c r="E23" s="6" t="n">
        <v>-401824</v>
      </c>
    </row>
    <row r="24" spans="1:5">
      <c r="A24" s="4" t="s">
        <v>435</v>
      </c>
      <c r="B24" s="6" t="n">
        <v>-12570</v>
      </c>
      <c r="E24" s="6" t="n">
        <v>-385361</v>
      </c>
    </row>
    <row r="25" spans="1:5">
      <c r="A25" s="4" t="s">
        <v>436</v>
      </c>
      <c r="B25" s="6" t="n">
        <v>2262965</v>
      </c>
      <c r="E25" s="6" t="n">
        <v>2503744</v>
      </c>
    </row>
    <row r="26" spans="1:5">
      <c r="A26" s="3" t="s">
        <v>432</v>
      </c>
    </row>
    <row r="27" spans="1:5">
      <c r="A27" s="4" t="s">
        <v>389</v>
      </c>
      <c r="B27" s="8" t="n">
        <v>1.25</v>
      </c>
      <c r="D27" s="8" t="n">
        <v>1.25</v>
      </c>
    </row>
    <row r="28" spans="1:5">
      <c r="A28" s="4" t="s">
        <v>390</v>
      </c>
      <c r="E28" s="8" t="n">
        <v>1.12</v>
      </c>
    </row>
    <row r="29" spans="1:5">
      <c r="A29" s="4" t="s">
        <v>437</v>
      </c>
      <c r="B29" s="11" t="n">
        <v>0.8100000000000001</v>
      </c>
      <c r="E29" s="11" t="n">
        <v>1.05</v>
      </c>
    </row>
    <row r="30" spans="1:5">
      <c r="A30" s="4" t="s">
        <v>438</v>
      </c>
      <c r="B30" s="11" t="n">
        <v>1.45</v>
      </c>
      <c r="E30" s="11" t="n">
        <v>0.92</v>
      </c>
    </row>
    <row r="31" spans="1:5">
      <c r="A31" s="4" t="s">
        <v>439</v>
      </c>
      <c r="B31" s="8" t="n">
        <v>1.24</v>
      </c>
      <c r="E31" s="8" t="n">
        <v>1.25</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41</v>
      </c>
      <c r="B1" s="2" t="s">
        <v>378</v>
      </c>
      <c r="C1" s="2" t="s">
        <v>87</v>
      </c>
      <c r="D1" s="2" t="s">
        <v>1</v>
      </c>
    </row>
    <row r="2" spans="1:5">
      <c r="B2" s="2" t="s">
        <v>442</v>
      </c>
      <c r="C2" s="2" t="s">
        <v>327</v>
      </c>
      <c r="D2" s="2" t="s">
        <v>140</v>
      </c>
      <c r="E2" s="2" t="s">
        <v>310</v>
      </c>
    </row>
    <row r="3" spans="1:5">
      <c r="A3" s="3" t="s">
        <v>443</v>
      </c>
    </row>
    <row r="4" spans="1:5">
      <c r="A4" s="4" t="s">
        <v>444</v>
      </c>
      <c r="C4" s="5" t="n">
        <v>2799</v>
      </c>
      <c r="D4" s="5" t="n">
        <v>42545</v>
      </c>
      <c r="E4" s="5" t="n">
        <v>9898</v>
      </c>
    </row>
    <row r="5" spans="1:5">
      <c r="A5" s="4" t="s">
        <v>445</v>
      </c>
    </row>
    <row r="6" spans="1:5">
      <c r="A6" s="3" t="s">
        <v>443</v>
      </c>
    </row>
    <row r="7" spans="1:5">
      <c r="A7" s="4" t="s">
        <v>446</v>
      </c>
      <c r="B7" s="6" t="n">
        <v>4</v>
      </c>
    </row>
    <row r="8" spans="1:5">
      <c r="A8" s="4" t="s">
        <v>447</v>
      </c>
      <c r="B8" s="4" t="s">
        <v>448</v>
      </c>
    </row>
    <row r="9" spans="1:5">
      <c r="A9" s="4" t="s">
        <v>449</v>
      </c>
    </row>
    <row r="10" spans="1:5">
      <c r="A10" s="3" t="s">
        <v>443</v>
      </c>
    </row>
    <row r="11" spans="1:5">
      <c r="A11" s="4" t="s">
        <v>450</v>
      </c>
      <c r="B11" s="5" t="n">
        <v>232500</v>
      </c>
    </row>
    <row r="12" spans="1:5">
      <c r="A12" s="4" t="s">
        <v>451</v>
      </c>
    </row>
    <row r="13" spans="1:5">
      <c r="A13" s="3" t="s">
        <v>443</v>
      </c>
    </row>
    <row r="14" spans="1:5">
      <c r="A14" s="4" t="s">
        <v>450</v>
      </c>
      <c r="B14" s="5" t="n">
        <v>229800</v>
      </c>
    </row>
    <row r="15" spans="1:5">
      <c r="A15" s="4" t="s">
        <v>452</v>
      </c>
    </row>
    <row r="16" spans="1:5">
      <c r="A16" s="3" t="s">
        <v>443</v>
      </c>
    </row>
    <row r="17" spans="1:5">
      <c r="A17" s="4" t="s">
        <v>453</v>
      </c>
      <c r="B17" s="6" t="n">
        <v>6437500</v>
      </c>
    </row>
    <row r="18" spans="1:5">
      <c r="A18" s="4" t="s">
        <v>297</v>
      </c>
      <c r="B18" s="5" t="n">
        <v>0</v>
      </c>
    </row>
    <row r="19" spans="1:5">
      <c r="A19" s="4" t="s">
        <v>454</v>
      </c>
    </row>
    <row r="20" spans="1:5">
      <c r="A20" s="3" t="s">
        <v>443</v>
      </c>
    </row>
    <row r="21" spans="1:5">
      <c r="A21" s="4" t="s">
        <v>444</v>
      </c>
      <c r="D21" s="5" t="n">
        <v>1000</v>
      </c>
      <c r="E21" s="5" t="n">
        <v>4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s>
  <sheetData>
    <row r="1" spans="1:6">
      <c r="A1" s="1" t="s">
        <v>455</v>
      </c>
      <c r="B1" s="2" t="s">
        <v>280</v>
      </c>
      <c r="C1" s="2" t="s">
        <v>87</v>
      </c>
      <c r="D1" s="2" t="s">
        <v>1</v>
      </c>
    </row>
    <row r="2" spans="1:6">
      <c r="B2" s="2" t="s">
        <v>456</v>
      </c>
      <c r="C2" s="2" t="s">
        <v>327</v>
      </c>
      <c r="D2" s="2" t="s">
        <v>140</v>
      </c>
      <c r="E2" s="2" t="s">
        <v>310</v>
      </c>
      <c r="F2" s="2" t="s">
        <v>457</v>
      </c>
    </row>
    <row r="3" spans="1:6">
      <c r="A3" s="3" t="s">
        <v>458</v>
      </c>
    </row>
    <row r="4" spans="1:6">
      <c r="A4" s="4" t="s">
        <v>459</v>
      </c>
      <c r="C4" s="5" t="n">
        <v>42000</v>
      </c>
      <c r="D4" s="5" t="n">
        <v>1600000</v>
      </c>
      <c r="E4" s="5" t="n">
        <v>500000</v>
      </c>
    </row>
    <row r="5" spans="1:6">
      <c r="A5" s="3" t="s">
        <v>460</v>
      </c>
    </row>
    <row r="6" spans="1:6">
      <c r="A6" s="4" t="s">
        <v>461</v>
      </c>
      <c r="D6" s="6" t="n">
        <v>1344000</v>
      </c>
    </row>
    <row r="7" spans="1:6">
      <c r="A7" s="4" t="s">
        <v>462</v>
      </c>
      <c r="D7" s="6" t="n">
        <v>1372000</v>
      </c>
    </row>
    <row r="8" spans="1:6">
      <c r="A8" s="4" t="s">
        <v>463</v>
      </c>
      <c r="D8" s="6" t="n">
        <v>1297000</v>
      </c>
    </row>
    <row r="9" spans="1:6">
      <c r="A9" s="4" t="s">
        <v>464</v>
      </c>
      <c r="D9" s="6" t="n">
        <v>135000</v>
      </c>
    </row>
    <row r="10" spans="1:6">
      <c r="A10" s="4" t="s">
        <v>465</v>
      </c>
      <c r="D10" s="5" t="n">
        <v>4148000</v>
      </c>
    </row>
    <row r="11" spans="1:6">
      <c r="A11" s="4" t="s">
        <v>466</v>
      </c>
    </row>
    <row r="12" spans="1:6">
      <c r="A12" s="3" t="s">
        <v>458</v>
      </c>
    </row>
    <row r="13" spans="1:6">
      <c r="A13" s="4" t="s">
        <v>467</v>
      </c>
      <c r="F13" s="4" t="s">
        <v>346</v>
      </c>
    </row>
    <row r="14" spans="1:6">
      <c r="A14" s="4" t="s">
        <v>468</v>
      </c>
      <c r="F14" s="6" t="n">
        <v>2</v>
      </c>
    </row>
    <row r="15" spans="1:6">
      <c r="A15" s="4" t="s">
        <v>469</v>
      </c>
      <c r="F15" s="4" t="s">
        <v>346</v>
      </c>
    </row>
    <row r="16" spans="1:6">
      <c r="A16" s="4" t="s">
        <v>470</v>
      </c>
    </row>
    <row r="17" spans="1:6">
      <c r="A17" s="3" t="s">
        <v>458</v>
      </c>
    </row>
    <row r="18" spans="1:6">
      <c r="A18" s="4" t="s">
        <v>471</v>
      </c>
      <c r="B18" s="5" t="n">
        <v>500000</v>
      </c>
    </row>
    <row r="19" spans="1:6">
      <c r="A19" s="4" t="s">
        <v>472</v>
      </c>
      <c r="B19" s="5" t="n">
        <v>15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3</v>
      </c>
      <c r="B1" s="2" t="s">
        <v>2</v>
      </c>
      <c r="C1" s="2" t="s">
        <v>38</v>
      </c>
    </row>
    <row r="2" spans="1:3">
      <c r="A2" s="3" t="s">
        <v>474</v>
      </c>
    </row>
    <row r="3" spans="1:3">
      <c r="A3" s="4" t="s">
        <v>475</v>
      </c>
      <c r="B3" s="5" t="n">
        <v>16252</v>
      </c>
      <c r="C3" s="5" t="n">
        <v>3342</v>
      </c>
    </row>
    <row r="4" spans="1:3">
      <c r="A4" s="4" t="s">
        <v>476</v>
      </c>
      <c r="B4" s="6" t="n">
        <v>706</v>
      </c>
      <c r="C4" s="6" t="n">
        <v>403</v>
      </c>
    </row>
    <row r="5" spans="1:3">
      <c r="A5" s="4" t="s">
        <v>477</v>
      </c>
      <c r="B5" s="6" t="n">
        <v>71</v>
      </c>
    </row>
    <row r="6" spans="1:3">
      <c r="A6" s="4" t="s">
        <v>51</v>
      </c>
      <c r="B6" s="6" t="n">
        <v>242</v>
      </c>
      <c r="C6" s="6" t="n">
        <v>312</v>
      </c>
    </row>
    <row r="7" spans="1:3">
      <c r="A7" s="4" t="s">
        <v>50</v>
      </c>
      <c r="B7" s="6" t="n">
        <v>212</v>
      </c>
      <c r="C7" s="6" t="n">
        <v>46</v>
      </c>
    </row>
    <row r="8" spans="1:3">
      <c r="A8" s="4" t="s">
        <v>478</v>
      </c>
      <c r="B8" s="6" t="n">
        <v>34</v>
      </c>
    </row>
    <row r="9" spans="1:3">
      <c r="A9" s="4" t="s">
        <v>479</v>
      </c>
      <c r="B9" s="6" t="n">
        <v>496</v>
      </c>
    </row>
    <row r="10" spans="1:3">
      <c r="A10" s="4" t="s">
        <v>480</v>
      </c>
      <c r="C10" s="6" t="n">
        <v>1270</v>
      </c>
    </row>
    <row r="11" spans="1:3">
      <c r="A11" s="4" t="s">
        <v>481</v>
      </c>
      <c r="B11" s="6" t="n">
        <v>18013</v>
      </c>
      <c r="C11" s="6" t="n">
        <v>5373</v>
      </c>
    </row>
    <row r="12" spans="1:3">
      <c r="A12" s="4" t="s">
        <v>482</v>
      </c>
      <c r="B12" s="5" t="n">
        <v>-18013</v>
      </c>
      <c r="C12" s="5" t="n">
        <v>-53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3" t="s">
        <v>484</v>
      </c>
    </row>
    <row r="4" spans="1:3">
      <c r="A4" s="4" t="s">
        <v>485</v>
      </c>
      <c r="B4" s="4" t="s">
        <v>486</v>
      </c>
      <c r="C4" s="4" t="s">
        <v>486</v>
      </c>
    </row>
    <row r="5" spans="1:3">
      <c r="A5" s="4" t="s">
        <v>487</v>
      </c>
      <c r="B5" s="4" t="s">
        <v>488</v>
      </c>
      <c r="C5" s="4" t="s">
        <v>489</v>
      </c>
    </row>
    <row r="6" spans="1:3">
      <c r="A6" s="4" t="s">
        <v>490</v>
      </c>
      <c r="B6" s="4" t="s">
        <v>491</v>
      </c>
      <c r="C6" s="4" t="s">
        <v>492</v>
      </c>
    </row>
    <row r="7" spans="1:3">
      <c r="A7" s="4" t="s">
        <v>493</v>
      </c>
      <c r="B7" s="4" t="s">
        <v>494</v>
      </c>
      <c r="C7" s="4" t="s">
        <v>495</v>
      </c>
    </row>
    <row r="8" spans="1:3">
      <c r="A8" s="4" t="s">
        <v>496</v>
      </c>
      <c r="B8" s="4" t="s">
        <v>497</v>
      </c>
      <c r="C8" s="4" t="s">
        <v>498</v>
      </c>
    </row>
    <row r="9" spans="1:3">
      <c r="A9" s="4" t="s">
        <v>499</v>
      </c>
      <c r="B9" s="4" t="s">
        <v>405</v>
      </c>
      <c r="C9" s="4" t="s">
        <v>4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s>
  <sheetData>
    <row r="1" spans="1:4">
      <c r="A1" s="1" t="s">
        <v>500</v>
      </c>
      <c r="B1" s="2" t="s">
        <v>1</v>
      </c>
    </row>
    <row r="2" spans="1:4">
      <c r="B2" s="2" t="s">
        <v>328</v>
      </c>
      <c r="C2" s="2" t="s">
        <v>310</v>
      </c>
      <c r="D2" s="2" t="s">
        <v>327</v>
      </c>
    </row>
    <row r="3" spans="1:4">
      <c r="A3" s="3" t="s">
        <v>180</v>
      </c>
    </row>
    <row r="4" spans="1:4">
      <c r="A4" s="4" t="s">
        <v>330</v>
      </c>
      <c r="B4" s="6" t="n">
        <v>5</v>
      </c>
    </row>
    <row r="5" spans="1:4">
      <c r="A5" s="4" t="s">
        <v>501</v>
      </c>
      <c r="B5" s="4" t="s">
        <v>486</v>
      </c>
      <c r="C5" s="4" t="s">
        <v>486</v>
      </c>
    </row>
    <row r="6" spans="1:4">
      <c r="A6" s="4" t="s">
        <v>502</v>
      </c>
      <c r="B6" s="10" t="n">
        <v>12.6</v>
      </c>
    </row>
    <row r="7" spans="1:4">
      <c r="A7" s="4" t="s">
        <v>499</v>
      </c>
      <c r="B7" s="4" t="s">
        <v>405</v>
      </c>
      <c r="C7" s="4" t="s">
        <v>405</v>
      </c>
    </row>
    <row r="8" spans="1:4">
      <c r="A8" s="4" t="s">
        <v>503</v>
      </c>
      <c r="B8" s="5" t="n">
        <v>0</v>
      </c>
    </row>
    <row r="9" spans="1:4">
      <c r="A9" s="4" t="s">
        <v>333</v>
      </c>
    </row>
    <row r="10" spans="1:4">
      <c r="A10" s="3" t="s">
        <v>180</v>
      </c>
    </row>
    <row r="11" spans="1:4">
      <c r="A11" s="4" t="s">
        <v>334</v>
      </c>
      <c r="B11" s="4" t="s">
        <v>335</v>
      </c>
    </row>
    <row r="12" spans="1:4">
      <c r="A12" s="4" t="s">
        <v>504</v>
      </c>
    </row>
    <row r="13" spans="1:4">
      <c r="A13" s="3" t="s">
        <v>180</v>
      </c>
    </row>
    <row r="14" spans="1:4">
      <c r="A14" s="4" t="s">
        <v>475</v>
      </c>
      <c r="B14" s="10" t="n">
        <v>75.7</v>
      </c>
    </row>
    <row r="15" spans="1:4">
      <c r="A15" s="4" t="s">
        <v>505</v>
      </c>
      <c r="B15" s="10" t="n">
        <v>55.4</v>
      </c>
      <c r="C15" s="5" t="n">
        <v>16</v>
      </c>
      <c r="D15" s="10" t="n">
        <v>4.3</v>
      </c>
    </row>
    <row r="16" spans="1:4">
      <c r="A16" s="4" t="s">
        <v>506</v>
      </c>
      <c r="B16" s="4" t="s">
        <v>507</v>
      </c>
    </row>
    <row r="17" spans="1:4">
      <c r="A17" s="4" t="s">
        <v>508</v>
      </c>
      <c r="B17" s="10" t="n">
        <v>0.8</v>
      </c>
    </row>
    <row r="18" spans="1:4">
      <c r="A18" s="4" t="s">
        <v>509</v>
      </c>
    </row>
    <row r="19" spans="1:4">
      <c r="A19" s="3" t="s">
        <v>180</v>
      </c>
    </row>
    <row r="20" spans="1:4">
      <c r="A20" s="4" t="s">
        <v>475</v>
      </c>
      <c r="B20" s="12" t="n">
        <v>0.6</v>
      </c>
    </row>
    <row r="21" spans="1:4">
      <c r="A21" s="4" t="s">
        <v>510</v>
      </c>
    </row>
    <row r="22" spans="1:4">
      <c r="A22" s="3" t="s">
        <v>180</v>
      </c>
    </row>
    <row r="23" spans="1:4">
      <c r="A23" s="4" t="s">
        <v>475</v>
      </c>
      <c r="B23" s="10" t="n">
        <v>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511</v>
      </c>
      <c r="B1" s="2" t="s">
        <v>87</v>
      </c>
      <c r="C1" s="2" t="s">
        <v>379</v>
      </c>
      <c r="D1" s="2" t="s">
        <v>1</v>
      </c>
    </row>
    <row r="2" spans="1:4">
      <c r="B2" s="2" t="s">
        <v>88</v>
      </c>
      <c r="C2" s="2" t="s">
        <v>305</v>
      </c>
      <c r="D2" s="2" t="s">
        <v>38</v>
      </c>
    </row>
    <row r="3" spans="1:4">
      <c r="A3" s="4" t="s">
        <v>512</v>
      </c>
    </row>
    <row r="4" spans="1:4">
      <c r="A4" s="3" t="s">
        <v>513</v>
      </c>
    </row>
    <row r="5" spans="1:4">
      <c r="A5" s="4" t="s">
        <v>514</v>
      </c>
      <c r="B5" s="10" t="n">
        <v>0.1</v>
      </c>
      <c r="C5" s="10" t="n">
        <v>0.2</v>
      </c>
      <c r="D5" s="10"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515</v>
      </c>
      <c r="B1" s="2" t="s">
        <v>378</v>
      </c>
      <c r="J1" s="2" t="s">
        <v>87</v>
      </c>
      <c r="L1" s="2" t="s">
        <v>1</v>
      </c>
    </row>
    <row r="2" spans="1:13">
      <c r="B2" s="2" t="s">
        <v>2</v>
      </c>
      <c r="C2" s="2" t="s">
        <v>305</v>
      </c>
      <c r="D2" s="2" t="s">
        <v>4</v>
      </c>
      <c r="E2" s="2" t="s">
        <v>306</v>
      </c>
      <c r="F2" s="2" t="s">
        <v>38</v>
      </c>
      <c r="G2" s="2" t="s">
        <v>516</v>
      </c>
      <c r="H2" s="2" t="s">
        <v>517</v>
      </c>
      <c r="I2" s="2" t="s">
        <v>518</v>
      </c>
      <c r="J2" s="2" t="s">
        <v>88</v>
      </c>
      <c r="K2" s="2" t="s">
        <v>88</v>
      </c>
      <c r="L2" s="2" t="s">
        <v>2</v>
      </c>
      <c r="M2" s="2" t="s">
        <v>38</v>
      </c>
    </row>
    <row r="3" spans="1:13">
      <c r="A3" s="3" t="s">
        <v>187</v>
      </c>
    </row>
    <row r="4" spans="1:13">
      <c r="A4" s="4" t="s">
        <v>519</v>
      </c>
      <c r="J4" s="5" t="n">
        <v>-4639</v>
      </c>
      <c r="K4" s="5" t="n">
        <v>-4639</v>
      </c>
      <c r="L4" s="5" t="n">
        <v>-58306</v>
      </c>
      <c r="M4" s="5" t="n">
        <v>-17813</v>
      </c>
    </row>
    <row r="5" spans="1:13">
      <c r="A5" s="4" t="s">
        <v>100</v>
      </c>
      <c r="L5" s="6" t="n">
        <v>7729</v>
      </c>
    </row>
    <row r="6" spans="1:13">
      <c r="A6" s="4" t="s">
        <v>101</v>
      </c>
      <c r="B6" s="5" t="n">
        <v>-16217</v>
      </c>
      <c r="C6" s="5" t="n">
        <v>-16833</v>
      </c>
      <c r="D6" s="5" t="n">
        <v>-13847</v>
      </c>
      <c r="E6" s="5" t="n">
        <v>-3680</v>
      </c>
      <c r="F6" s="5" t="n">
        <v>-6219</v>
      </c>
      <c r="G6" s="5" t="n">
        <v>-5004</v>
      </c>
      <c r="H6" s="5" t="n">
        <v>-4024</v>
      </c>
      <c r="I6" s="5" t="n">
        <v>-2566</v>
      </c>
      <c r="K6" s="5" t="n">
        <v>-4639</v>
      </c>
      <c r="L6" s="5" t="n">
        <v>-50577</v>
      </c>
      <c r="M6" s="5" t="n">
        <v>-17813</v>
      </c>
    </row>
    <row r="7" spans="1:13">
      <c r="A7" s="4" t="s">
        <v>520</v>
      </c>
      <c r="L7" s="6" t="n">
        <v>13274836</v>
      </c>
      <c r="M7" s="6" t="n">
        <v>341014</v>
      </c>
    </row>
    <row r="8" spans="1:13">
      <c r="A8" s="4" t="s">
        <v>521</v>
      </c>
      <c r="L8" s="4" t="s">
        <v>522</v>
      </c>
      <c r="M8" s="4" t="s">
        <v>523</v>
      </c>
    </row>
  </sheetData>
  <mergeCells count="4">
    <mergeCell ref="A1:A2"/>
    <mergeCell ref="B1:I1"/>
    <mergeCell ref="J1:K1"/>
    <mergeCell ref="L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524</v>
      </c>
      <c r="B1" s="2" t="s">
        <v>1</v>
      </c>
    </row>
    <row r="2" spans="1:2">
      <c r="B2" s="2" t="s">
        <v>525</v>
      </c>
    </row>
    <row r="3" spans="1:2">
      <c r="A3" s="3" t="s">
        <v>187</v>
      </c>
    </row>
    <row r="4" spans="1:2">
      <c r="A4" s="4" t="s">
        <v>526</v>
      </c>
      <c r="B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43"/>
    <col customWidth="1" max="6" min="6" width="11"/>
  </cols>
  <sheetData>
    <row r="1" spans="1:6">
      <c r="A1" s="1" t="s">
        <v>132</v>
      </c>
      <c r="B1" s="2" t="s">
        <v>76</v>
      </c>
      <c r="C1" s="2" t="s">
        <v>133</v>
      </c>
      <c r="D1" s="2" t="s">
        <v>134</v>
      </c>
      <c r="E1" s="2" t="s">
        <v>135</v>
      </c>
      <c r="F1" s="2" t="s">
        <v>111</v>
      </c>
    </row>
    <row r="2" spans="1:6">
      <c r="A2" s="4" t="s">
        <v>112</v>
      </c>
      <c r="E2" s="4" t="s">
        <v>56</v>
      </c>
    </row>
    <row r="3" spans="1:6">
      <c r="A3" s="4" t="s">
        <v>113</v>
      </c>
      <c r="E3" s="4" t="s">
        <v>56</v>
      </c>
    </row>
    <row r="4" spans="1:6">
      <c r="A4" s="3" t="s">
        <v>136</v>
      </c>
    </row>
    <row r="5" spans="1:6">
      <c r="A5" s="4" t="s">
        <v>137</v>
      </c>
      <c r="B5" s="5" t="n">
        <v>12554</v>
      </c>
    </row>
    <row r="6" spans="1:6">
      <c r="A6" s="4" t="s">
        <v>138</v>
      </c>
      <c r="B6" s="6" t="n">
        <v>13200001</v>
      </c>
    </row>
    <row r="7" spans="1:6">
      <c r="A7" s="4" t="s">
        <v>117</v>
      </c>
      <c r="E7" s="5" t="n">
        <v>12554</v>
      </c>
    </row>
    <row r="8" spans="1:6">
      <c r="A8" s="4" t="s">
        <v>118</v>
      </c>
      <c r="E8" s="6" t="n">
        <v>13200001</v>
      </c>
    </row>
    <row r="9" spans="1:6">
      <c r="A9" s="3" t="s">
        <v>136</v>
      </c>
    </row>
    <row r="10" spans="1:6">
      <c r="A10" s="4" t="s">
        <v>137</v>
      </c>
      <c r="B10" s="5" t="n">
        <v>50376</v>
      </c>
    </row>
    <row r="11" spans="1:6">
      <c r="A11" s="4" t="s">
        <v>138</v>
      </c>
      <c r="B11" s="6" t="n">
        <v>50399999</v>
      </c>
    </row>
    <row r="12" spans="1:6">
      <c r="A12" s="4" t="s">
        <v>121</v>
      </c>
      <c r="E12" s="5" t="n">
        <v>62930</v>
      </c>
      <c r="F12" s="5" t="n">
        <v>62930</v>
      </c>
    </row>
    <row r="13" spans="1:6">
      <c r="A13" s="4" t="s">
        <v>122</v>
      </c>
      <c r="E13" s="6" t="n">
        <v>63600000</v>
      </c>
    </row>
    <row r="14" spans="1:6">
      <c r="A14" s="3" t="s">
        <v>136</v>
      </c>
    </row>
    <row r="15" spans="1:6">
      <c r="A15" s="4" t="s">
        <v>137</v>
      </c>
      <c r="C15" s="5" t="n">
        <v>39367</v>
      </c>
      <c r="D15" s="5" t="n">
        <v>124590</v>
      </c>
    </row>
    <row r="16" spans="1:6">
      <c r="A16" s="4" t="s">
        <v>138</v>
      </c>
      <c r="C16" s="6" t="n">
        <v>39400000</v>
      </c>
      <c r="D16" s="6" t="n">
        <v>86639279</v>
      </c>
    </row>
    <row r="17" spans="1:6">
      <c r="A17" s="4" t="s">
        <v>123</v>
      </c>
      <c r="E17" s="5" t="n">
        <v>-9597</v>
      </c>
      <c r="F17" s="6" t="n">
        <v>9597</v>
      </c>
    </row>
    <row r="18" spans="1:6">
      <c r="A18" s="4" t="s">
        <v>126</v>
      </c>
      <c r="E18" s="5" t="n">
        <v>-217290</v>
      </c>
      <c r="F18" s="5" t="n">
        <v>217290</v>
      </c>
    </row>
    <row r="19" spans="1:6">
      <c r="A19" s="4" t="s">
        <v>127</v>
      </c>
      <c r="E19" s="6" t="n">
        <v>-189639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8</v>
      </c>
    </row>
    <row r="3" spans="1:3">
      <c r="A3" s="3" t="s">
        <v>528</v>
      </c>
    </row>
    <row r="4" spans="1:3">
      <c r="A4" s="4" t="s">
        <v>529</v>
      </c>
      <c r="B4" s="6" t="n">
        <v>4515162</v>
      </c>
      <c r="C4" s="6" t="n">
        <v>2503744</v>
      </c>
    </row>
    <row r="5" spans="1:3">
      <c r="A5" s="4" t="s">
        <v>108</v>
      </c>
    </row>
    <row r="6" spans="1:3">
      <c r="A6" s="3" t="s">
        <v>528</v>
      </c>
    </row>
    <row r="7" spans="1:3">
      <c r="A7" s="4" t="s">
        <v>529</v>
      </c>
      <c r="B7" s="6" t="n">
        <v>3225725</v>
      </c>
    </row>
    <row r="8" spans="1:3">
      <c r="A8" s="4" t="s">
        <v>243</v>
      </c>
    </row>
    <row r="9" spans="1:3">
      <c r="A9" s="3" t="s">
        <v>528</v>
      </c>
    </row>
    <row r="10" spans="1:3">
      <c r="A10" s="4" t="s">
        <v>529</v>
      </c>
      <c r="B10" s="6" t="n">
        <v>1289437</v>
      </c>
      <c r="C10" s="6" t="n">
        <v>25037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30</v>
      </c>
      <c r="B1" s="2" t="s">
        <v>280</v>
      </c>
      <c r="C1" s="2" t="s">
        <v>1</v>
      </c>
    </row>
    <row r="2" spans="1:4">
      <c r="B2" s="2" t="s">
        <v>4</v>
      </c>
      <c r="C2" s="2" t="s">
        <v>531</v>
      </c>
      <c r="D2" s="2" t="s">
        <v>2</v>
      </c>
    </row>
    <row r="3" spans="1:4">
      <c r="A3" s="4" t="s">
        <v>532</v>
      </c>
      <c r="D3" s="5" t="n">
        <v>976000</v>
      </c>
    </row>
    <row r="4" spans="1:4">
      <c r="A4" s="4" t="s">
        <v>533</v>
      </c>
      <c r="D4" s="6" t="n">
        <v>-2614000</v>
      </c>
    </row>
    <row r="5" spans="1:4">
      <c r="A5" s="4" t="s">
        <v>534</v>
      </c>
    </row>
    <row r="6" spans="1:4">
      <c r="A6" s="4" t="s">
        <v>535</v>
      </c>
      <c r="B6" s="6" t="n">
        <v>250000</v>
      </c>
    </row>
    <row r="7" spans="1:4">
      <c r="A7" s="4" t="s">
        <v>536</v>
      </c>
      <c r="B7" s="4" t="s">
        <v>537</v>
      </c>
    </row>
    <row r="8" spans="1:4">
      <c r="A8" s="4" t="s">
        <v>538</v>
      </c>
    </row>
    <row r="9" spans="1:4">
      <c r="A9" s="4" t="s">
        <v>535</v>
      </c>
      <c r="B9" s="6" t="n">
        <v>250000</v>
      </c>
    </row>
    <row r="10" spans="1:4">
      <c r="A10" s="4" t="s">
        <v>536</v>
      </c>
      <c r="B10" s="4" t="s">
        <v>537</v>
      </c>
    </row>
    <row r="11" spans="1:4">
      <c r="A11" s="4" t="s">
        <v>539</v>
      </c>
    </row>
    <row r="12" spans="1:4">
      <c r="A12" s="4" t="s">
        <v>535</v>
      </c>
      <c r="B12" s="6" t="n">
        <v>10000000</v>
      </c>
    </row>
    <row r="13" spans="1:4">
      <c r="A13" s="4" t="s">
        <v>536</v>
      </c>
      <c r="B13" s="4" t="s">
        <v>540</v>
      </c>
    </row>
    <row r="14" spans="1:4">
      <c r="A14" s="4" t="s">
        <v>541</v>
      </c>
    </row>
    <row r="15" spans="1:4">
      <c r="A15" s="4" t="s">
        <v>532</v>
      </c>
      <c r="D15" s="6" t="n">
        <v>1000000</v>
      </c>
    </row>
    <row r="16" spans="1:4">
      <c r="A16" s="4" t="s">
        <v>533</v>
      </c>
      <c r="D16" s="5" t="n">
        <v>-2600000</v>
      </c>
    </row>
    <row r="17" spans="1:4">
      <c r="A17" s="4" t="s">
        <v>542</v>
      </c>
    </row>
    <row r="18" spans="1:4">
      <c r="A18" s="4" t="s">
        <v>532</v>
      </c>
      <c r="B18" s="5" t="n">
        <v>3500000</v>
      </c>
    </row>
    <row r="19" spans="1:4">
      <c r="A19" s="4" t="s">
        <v>543</v>
      </c>
      <c r="B19" s="6" t="n">
        <v>4000000</v>
      </c>
    </row>
    <row r="20" spans="1:4">
      <c r="A20" s="4" t="s">
        <v>544</v>
      </c>
      <c r="B20" s="6" t="n">
        <v>3500000</v>
      </c>
    </row>
    <row r="21" spans="1:4">
      <c r="A21" s="4" t="s">
        <v>536</v>
      </c>
      <c r="B21" s="4" t="s">
        <v>320</v>
      </c>
    </row>
    <row r="22" spans="1:4">
      <c r="A22" s="4" t="s">
        <v>545</v>
      </c>
    </row>
    <row r="23" spans="1:4">
      <c r="A23" s="4" t="s">
        <v>535</v>
      </c>
      <c r="C23" s="6" t="n">
        <v>3500000</v>
      </c>
    </row>
    <row r="24" spans="1:4">
      <c r="A24" s="4" t="s">
        <v>536</v>
      </c>
      <c r="C24" s="4" t="s">
        <v>54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7</v>
      </c>
      <c r="B1" s="2" t="s">
        <v>378</v>
      </c>
      <c r="J1" s="2" t="s">
        <v>87</v>
      </c>
      <c r="K1" s="2" t="s">
        <v>1</v>
      </c>
    </row>
    <row r="2" spans="1:13">
      <c r="B2" s="2" t="s">
        <v>2</v>
      </c>
      <c r="C2" s="2" t="s">
        <v>305</v>
      </c>
      <c r="D2" s="2" t="s">
        <v>4</v>
      </c>
      <c r="E2" s="2" t="s">
        <v>306</v>
      </c>
      <c r="F2" s="2" t="s">
        <v>38</v>
      </c>
      <c r="G2" s="2" t="s">
        <v>516</v>
      </c>
      <c r="H2" s="2" t="s">
        <v>517</v>
      </c>
      <c r="I2" s="2" t="s">
        <v>518</v>
      </c>
      <c r="J2" s="2" t="s">
        <v>88</v>
      </c>
      <c r="K2" s="2" t="s">
        <v>2</v>
      </c>
      <c r="L2" s="2" t="s">
        <v>38</v>
      </c>
      <c r="M2" s="2" t="s">
        <v>88</v>
      </c>
    </row>
    <row r="3" spans="1:13">
      <c r="A3" s="3" t="s">
        <v>192</v>
      </c>
    </row>
    <row r="4" spans="1:13">
      <c r="A4" s="4" t="s">
        <v>93</v>
      </c>
      <c r="B4" s="5" t="n">
        <v>-17371</v>
      </c>
      <c r="C4" s="5" t="n">
        <v>-15329</v>
      </c>
      <c r="D4" s="5" t="n">
        <v>-14851</v>
      </c>
      <c r="E4" s="5" t="n">
        <v>-11688</v>
      </c>
      <c r="F4" s="5" t="n">
        <v>-6448</v>
      </c>
      <c r="G4" s="5" t="n">
        <v>-5229</v>
      </c>
      <c r="H4" s="5" t="n">
        <v>-4222</v>
      </c>
      <c r="I4" s="5" t="n">
        <v>-2592</v>
      </c>
      <c r="J4" s="5" t="n">
        <v>-4660</v>
      </c>
      <c r="K4" s="5" t="n">
        <v>-59239</v>
      </c>
      <c r="L4" s="5" t="n">
        <v>-18491</v>
      </c>
    </row>
    <row r="5" spans="1:13">
      <c r="A5" s="4" t="s">
        <v>519</v>
      </c>
      <c r="B5" s="5" t="n">
        <v>-16217</v>
      </c>
      <c r="C5" s="5" t="n">
        <v>-16833</v>
      </c>
      <c r="D5" s="5" t="n">
        <v>-13847</v>
      </c>
      <c r="E5" s="5" t="n">
        <v>-3680</v>
      </c>
      <c r="F5" s="5" t="n">
        <v>-6219</v>
      </c>
      <c r="G5" s="5" t="n">
        <v>-5004</v>
      </c>
      <c r="H5" s="5" t="n">
        <v>-4024</v>
      </c>
      <c r="I5" s="5" t="n">
        <v>-2566</v>
      </c>
      <c r="J5" s="5" t="n">
        <v>-4639</v>
      </c>
      <c r="K5" s="5" t="n">
        <v>-50577</v>
      </c>
      <c r="L5" s="5" t="n">
        <v>-17813</v>
      </c>
    </row>
    <row r="6" spans="1:13">
      <c r="A6" s="3" t="s">
        <v>548</v>
      </c>
    </row>
    <row r="7" spans="1:13">
      <c r="A7" s="4" t="s">
        <v>102</v>
      </c>
      <c r="D7" s="8" t="n">
        <v>-15.75</v>
      </c>
      <c r="E7" s="8" t="n">
        <v>-5.41</v>
      </c>
      <c r="F7" s="8" t="n">
        <v>-10.82</v>
      </c>
      <c r="G7" s="8" t="n">
        <v>-11.55</v>
      </c>
      <c r="H7" s="8" t="n">
        <v>-18.5</v>
      </c>
      <c r="I7" s="8" t="n">
        <v>-19.35</v>
      </c>
      <c r="L7" s="8" t="n">
        <v>-52.24</v>
      </c>
    </row>
    <row r="8" spans="1:13">
      <c r="A8" s="4" t="s">
        <v>103</v>
      </c>
      <c r="B8" s="8" t="n">
        <v>-0.39</v>
      </c>
      <c r="C8" s="8" t="n">
        <v>-1.77</v>
      </c>
    </row>
    <row r="9" spans="1:13">
      <c r="A9" s="4" t="s">
        <v>526</v>
      </c>
      <c r="M9" s="6" t="n">
        <v>0</v>
      </c>
    </row>
  </sheetData>
  <mergeCells count="3">
    <mergeCell ref="A1:A2"/>
    <mergeCell ref="B1:I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41</v>
      </c>
      <c r="B3" s="5" t="n">
        <v>16570</v>
      </c>
    </row>
    <row r="4" spans="1:2">
      <c r="A4" s="4" t="s">
        <v>134</v>
      </c>
    </row>
    <row r="5" spans="1:2">
      <c r="A5" s="4" t="s">
        <v>142</v>
      </c>
      <c r="B5" s="5" t="n">
        <v>4130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v>
      </c>
      <c r="B1" s="2" t="s">
        <v>87</v>
      </c>
      <c r="C1" s="2" t="s">
        <v>1</v>
      </c>
    </row>
    <row r="2" spans="1:4">
      <c r="B2" s="2" t="s">
        <v>88</v>
      </c>
      <c r="C2" s="2" t="s">
        <v>2</v>
      </c>
      <c r="D2" s="2" t="s">
        <v>38</v>
      </c>
    </row>
    <row r="3" spans="1:4">
      <c r="A3" s="3" t="s">
        <v>144</v>
      </c>
    </row>
    <row r="4" spans="1:4">
      <c r="A4" s="4" t="s">
        <v>98</v>
      </c>
      <c r="B4" s="5" t="n">
        <v>-4639000</v>
      </c>
      <c r="C4" s="5" t="n">
        <v>-58306000</v>
      </c>
      <c r="D4" s="5" t="n">
        <v>-17813000</v>
      </c>
    </row>
    <row r="5" spans="1:4">
      <c r="A5" s="3" t="s">
        <v>145</v>
      </c>
    </row>
    <row r="6" spans="1:4">
      <c r="A6" s="4" t="s">
        <v>146</v>
      </c>
      <c r="B6" s="6" t="n">
        <v>3000</v>
      </c>
      <c r="C6" s="6" t="n">
        <v>192000</v>
      </c>
      <c r="D6" s="6" t="n">
        <v>17000</v>
      </c>
    </row>
    <row r="7" spans="1:4">
      <c r="A7" s="4" t="s">
        <v>147</v>
      </c>
      <c r="C7" s="6" t="n">
        <v>3109000</v>
      </c>
      <c r="D7" s="6" t="n">
        <v>1069000</v>
      </c>
    </row>
    <row r="8" spans="1:4">
      <c r="A8" s="4" t="s">
        <v>97</v>
      </c>
      <c r="C8" s="6" t="n">
        <v>2614000</v>
      </c>
    </row>
    <row r="9" spans="1:4">
      <c r="A9" s="4" t="s">
        <v>148</v>
      </c>
      <c r="B9" s="6" t="n">
        <v>2014000</v>
      </c>
    </row>
    <row r="10" spans="1:4">
      <c r="A10" s="3" t="s">
        <v>149</v>
      </c>
    </row>
    <row r="11" spans="1:4">
      <c r="A11" s="4" t="s">
        <v>41</v>
      </c>
      <c r="B11" s="6" t="n">
        <v>-270000</v>
      </c>
      <c r="C11" s="6" t="n">
        <v>-2327000</v>
      </c>
      <c r="D11" s="6" t="n">
        <v>-1112000</v>
      </c>
    </row>
    <row r="12" spans="1:4">
      <c r="A12" s="4" t="s">
        <v>46</v>
      </c>
      <c r="C12" s="6" t="n">
        <v>-656000</v>
      </c>
      <c r="D12" s="6" t="n">
        <v>-503000</v>
      </c>
    </row>
    <row r="13" spans="1:4">
      <c r="A13" s="4" t="s">
        <v>49</v>
      </c>
      <c r="B13" s="6" t="n">
        <v>283000</v>
      </c>
      <c r="C13" s="6" t="n">
        <v>1880000</v>
      </c>
      <c r="D13" s="6" t="n">
        <v>491000</v>
      </c>
    </row>
    <row r="14" spans="1:4">
      <c r="A14" s="4" t="s">
        <v>50</v>
      </c>
      <c r="B14" s="6" t="n">
        <v>370000</v>
      </c>
      <c r="C14" s="6" t="n">
        <v>6385000</v>
      </c>
      <c r="D14" s="6" t="n">
        <v>2198000</v>
      </c>
    </row>
    <row r="15" spans="1:4">
      <c r="A15" s="4" t="s">
        <v>51</v>
      </c>
      <c r="C15" s="6" t="n">
        <v>-335000</v>
      </c>
      <c r="D15" s="6" t="n">
        <v>1487000</v>
      </c>
    </row>
    <row r="16" spans="1:4">
      <c r="A16" s="4" t="s">
        <v>150</v>
      </c>
      <c r="B16" s="6" t="n">
        <v>-2239000</v>
      </c>
      <c r="C16" s="6" t="n">
        <v>-47444000</v>
      </c>
      <c r="D16" s="6" t="n">
        <v>-14166000</v>
      </c>
    </row>
    <row r="17" spans="1:4">
      <c r="A17" s="3" t="s">
        <v>151</v>
      </c>
    </row>
    <row r="18" spans="1:4">
      <c r="A18" s="4" t="s">
        <v>152</v>
      </c>
      <c r="B18" s="6" t="n">
        <v>-44000</v>
      </c>
      <c r="C18" s="6" t="n">
        <v>-670000</v>
      </c>
      <c r="D18" s="6" t="n">
        <v>-293000</v>
      </c>
    </row>
    <row r="19" spans="1:4">
      <c r="A19" s="4" t="s">
        <v>153</v>
      </c>
      <c r="C19" s="6" t="n">
        <v>-3590000</v>
      </c>
    </row>
    <row r="20" spans="1:4">
      <c r="A20" s="4" t="s">
        <v>154</v>
      </c>
      <c r="B20" s="6" t="n">
        <v>-44000</v>
      </c>
      <c r="C20" s="6" t="n">
        <v>-4260000</v>
      </c>
      <c r="D20" s="6" t="n">
        <v>-293000</v>
      </c>
    </row>
    <row r="21" spans="1:4">
      <c r="A21" s="3" t="s">
        <v>155</v>
      </c>
    </row>
    <row r="22" spans="1:4">
      <c r="A22" s="4" t="s">
        <v>156</v>
      </c>
      <c r="C22" s="6" t="n">
        <v>169730000</v>
      </c>
    </row>
    <row r="23" spans="1:4">
      <c r="A23" s="4" t="s">
        <v>157</v>
      </c>
      <c r="B23" s="6" t="n">
        <v>12554000</v>
      </c>
      <c r="C23" s="6" t="n">
        <v>39367000</v>
      </c>
      <c r="D23" s="6" t="n">
        <v>50376000</v>
      </c>
    </row>
    <row r="24" spans="1:4">
      <c r="A24" s="4" t="s">
        <v>158</v>
      </c>
      <c r="C24" s="6" t="n">
        <v>124590000</v>
      </c>
    </row>
    <row r="25" spans="1:4">
      <c r="A25" s="4" t="s">
        <v>159</v>
      </c>
      <c r="C25" s="6" t="n">
        <v>21000</v>
      </c>
    </row>
    <row r="26" spans="1:4">
      <c r="A26" s="4" t="s">
        <v>160</v>
      </c>
      <c r="B26" s="6" t="n">
        <v>12554000</v>
      </c>
      <c r="C26" s="6" t="n">
        <v>333708000</v>
      </c>
      <c r="D26" s="6" t="n">
        <v>50376000</v>
      </c>
    </row>
    <row r="27" spans="1:4">
      <c r="A27" s="4" t="s">
        <v>161</v>
      </c>
      <c r="B27" s="6" t="n">
        <v>10271000</v>
      </c>
      <c r="C27" s="6" t="n">
        <v>282004000</v>
      </c>
      <c r="D27" s="6" t="n">
        <v>35917000</v>
      </c>
    </row>
    <row r="28" spans="1:4">
      <c r="A28" s="4" t="s">
        <v>162</v>
      </c>
      <c r="C28" s="6" t="n">
        <v>46188000</v>
      </c>
      <c r="D28" s="6" t="n">
        <v>10271000</v>
      </c>
    </row>
    <row r="29" spans="1:4">
      <c r="A29" s="4" t="s">
        <v>163</v>
      </c>
      <c r="B29" s="5" t="n">
        <v>10271000</v>
      </c>
      <c r="C29" s="5" t="n">
        <v>328192000</v>
      </c>
      <c r="D29" s="5" t="n">
        <v>46188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00:32Z</dcterms:created>
  <dcterms:modified xmlns:dcterms="http://purl.org/dc/terms/" xmlns:xsi="http://www.w3.org/2001/XMLSchema-instance" xsi:type="dcterms:W3CDTF">2020-03-12T17:00:32Z</dcterms:modified>
</cp:coreProperties>
</file>